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Combinations" sheetId="9" state="visible" r:id="rId9"/>
    <sheet xmlns:r="http://schemas.openxmlformats.org/officeDocument/2006/relationships" name="Acquisition, Cyber Incident, an"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Earnings_Loss per Common Share" sheetId="18" state="visible" r:id="rId18"/>
    <sheet xmlns:r="http://schemas.openxmlformats.org/officeDocument/2006/relationships" name="Revenue from Contracts with Cu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General (Policies)" sheetId="23" state="visible" r:id="rId23"/>
    <sheet xmlns:r="http://schemas.openxmlformats.org/officeDocument/2006/relationships" name="Acquisition, Cyber Incident, _2"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Segment Information (Tables)" sheetId="29" state="visible" r:id="rId29"/>
    <sheet xmlns:r="http://schemas.openxmlformats.org/officeDocument/2006/relationships" name="Earnings_Loss per Common Share " sheetId="30" state="visible" r:id="rId30"/>
    <sheet xmlns:r="http://schemas.openxmlformats.org/officeDocument/2006/relationships" name="Revenue from Contracts with C_2" sheetId="31" state="visible" r:id="rId31"/>
    <sheet xmlns:r="http://schemas.openxmlformats.org/officeDocument/2006/relationships" name="General (Details)" sheetId="32" state="visible" r:id="rId32"/>
    <sheet xmlns:r="http://schemas.openxmlformats.org/officeDocument/2006/relationships" name="Business Combinations (Details)" sheetId="33" state="visible" r:id="rId33"/>
    <sheet xmlns:r="http://schemas.openxmlformats.org/officeDocument/2006/relationships" name="Acquisition, Cyber Incident, _3" sheetId="34" state="visible" r:id="rId34"/>
    <sheet xmlns:r="http://schemas.openxmlformats.org/officeDocument/2006/relationships" name="Debt - Summary of Our Outstandi" sheetId="35" state="visible" r:id="rId35"/>
    <sheet xmlns:r="http://schemas.openxmlformats.org/officeDocument/2006/relationships" name="Debt - Schedule of Senior Unsec" sheetId="36" state="visible" r:id="rId36"/>
    <sheet xmlns:r="http://schemas.openxmlformats.org/officeDocument/2006/relationships" name="Debt - Schedule of Senior Uns_2" sheetId="37" state="visible" r:id="rId37"/>
    <sheet xmlns:r="http://schemas.openxmlformats.org/officeDocument/2006/relationships" name="Debt - Schedule of Senior Uns_3" sheetId="38" state="visible" r:id="rId38"/>
    <sheet xmlns:r="http://schemas.openxmlformats.org/officeDocument/2006/relationships" name="Debt - Narrative (Details)"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Fair Value Measurements (Detail" sheetId="44" state="visible" r:id="rId44"/>
    <sheet xmlns:r="http://schemas.openxmlformats.org/officeDocument/2006/relationships" name="Accumulated Other Comprehensi_3" sheetId="45" state="visible" r:id="rId45"/>
    <sheet xmlns:r="http://schemas.openxmlformats.org/officeDocument/2006/relationships" name="Segment Information - Narrative" sheetId="46" state="visible" r:id="rId46"/>
    <sheet xmlns:r="http://schemas.openxmlformats.org/officeDocument/2006/relationships" name="Segment Information - Revenues " sheetId="47" state="visible" r:id="rId47"/>
    <sheet xmlns:r="http://schemas.openxmlformats.org/officeDocument/2006/relationships" name="Earnings_Loss per Common Shar_2" sheetId="48" state="visible" r:id="rId48"/>
    <sheet xmlns:r="http://schemas.openxmlformats.org/officeDocument/2006/relationships" name="Earnings_Loss per Common Shar_3"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0%_);(#,##0.000%)"/>
    <numFmt numFmtId="168" formatCode="#,##0.00%_);(#,##0.00%)"/>
    <numFmt numFmtId="169" formatCode="_(&quot;€ &quot;#,##0_);_(&quot;€ &quot;(#,##0)"/>
    <numFmt numFmtId="170" formatCode="_(&quot;€ &quot;#,##0.0_);_(&quot;€ &quot;(#,##0.0)"/>
    <numFmt numFmtId="171" formatCode="_(&quot;$ &quot;#,##0.0_);_(&quot;$ &quot;(#,##0.0)"/>
    <numFmt numFmtId="172" formatCode="#,##0%_);(#,##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23</t>
        </is>
      </c>
      <c r="C8" s="4" t="inlineStr">
        <is>
          <t xml:space="preserve"> </t>
        </is>
      </c>
    </row>
    <row r="9">
      <c r="A9" s="4" t="inlineStr">
        <is>
          <t>Entity Registrant Name</t>
        </is>
      </c>
      <c r="B9" s="4" t="inlineStr">
        <is>
          <t>AMERICOLD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0295215</t>
        </is>
      </c>
      <c r="C11" s="4" t="inlineStr">
        <is>
          <t xml:space="preserve"> </t>
        </is>
      </c>
    </row>
    <row r="12">
      <c r="A12" s="4" t="inlineStr">
        <is>
          <t>Entity Address, Address Line One</t>
        </is>
      </c>
      <c r="B12" s="4" t="inlineStr">
        <is>
          <t>10 Glenlake Parkway,</t>
        </is>
      </c>
      <c r="C12" s="4" t="inlineStr">
        <is>
          <t xml:space="preserve"> </t>
        </is>
      </c>
    </row>
    <row r="13">
      <c r="A13" s="4" t="inlineStr">
        <is>
          <t>Entity Address, Address Line Two</t>
        </is>
      </c>
      <c r="B13" s="4" t="inlineStr">
        <is>
          <t>Suite 600, South Tower</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8</t>
        </is>
      </c>
      <c r="C16" s="4" t="inlineStr">
        <is>
          <t xml:space="preserve"> </t>
        </is>
      </c>
    </row>
    <row r="17">
      <c r="A17" s="4" t="inlineStr">
        <is>
          <t>City Area Code</t>
        </is>
      </c>
      <c r="B17" s="4" t="inlineStr">
        <is>
          <t>678</t>
        </is>
      </c>
      <c r="C17" s="4" t="inlineStr">
        <is>
          <t xml:space="preserve"> </t>
        </is>
      </c>
    </row>
    <row r="18">
      <c r="A18" s="4" t="inlineStr">
        <is>
          <t>Local Phone Number</t>
        </is>
      </c>
      <c r="B18" s="4" t="inlineStr">
        <is>
          <t>441-14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OLD</t>
        </is>
      </c>
      <c r="C20" s="4" t="inlineStr">
        <is>
          <t xml:space="preserve"> </t>
        </is>
      </c>
    </row>
    <row r="21">
      <c r="A21" s="4" t="inlineStr">
        <is>
          <t>Security Exchange Name</t>
        </is>
      </c>
      <c r="B21" s="4" t="inlineStr">
        <is>
          <t>NYSE</t>
        </is>
      </c>
      <c r="C21" s="4" t="inlineStr">
        <is>
          <t xml:space="preserve"> </t>
        </is>
      </c>
    </row>
    <row r="22">
      <c r="A22" s="4" t="inlineStr">
        <is>
          <t>Entity Common Stock, Shares Outstanding</t>
        </is>
      </c>
      <c r="B22" s="4" t="inlineStr">
        <is>
          <t xml:space="preserve"> </t>
        </is>
      </c>
      <c r="C22" s="5" t="n">
        <v>284725573</v>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455863</t>
        </is>
      </c>
      <c r="C29" s="4" t="inlineStr">
        <is>
          <t xml:space="preserve"> </t>
        </is>
      </c>
    </row>
    <row r="30">
      <c r="A30" s="4" t="inlineStr">
        <is>
          <t>Current Fiscal Year End Date</t>
        </is>
      </c>
      <c r="B30" s="4" t="inlineStr">
        <is>
          <t>--12-31</t>
        </is>
      </c>
      <c r="C30" s="4" t="inlineStr">
        <is>
          <t xml:space="preserve"> </t>
        </is>
      </c>
    </row>
    <row r="31">
      <c r="A31" s="4" t="inlineStr">
        <is>
          <t>Document Fiscal Year Period</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Cyber Incident, and Other, Net</t>
        </is>
      </c>
      <c r="B1" s="2" t="inlineStr">
        <is>
          <t>3 Months Ended</t>
        </is>
      </c>
    </row>
    <row r="2">
      <c r="B2" s="2" t="inlineStr">
        <is>
          <t>Mar. 31, 2025</t>
        </is>
      </c>
    </row>
    <row r="3">
      <c r="A3" s="3" t="inlineStr">
        <is>
          <t>Acquisition, Litigation and Other Special Charges [Abstract]</t>
        </is>
      </c>
      <c r="B3" s="4" t="inlineStr">
        <is>
          <t xml:space="preserve"> </t>
        </is>
      </c>
    </row>
    <row r="4">
      <c r="A4" s="4" t="inlineStr">
        <is>
          <t>Acquisition, Cyber Incident, and Other, Net</t>
        </is>
      </c>
      <c r="B4" s="4" t="inlineStr">
        <is>
          <t>Acquisition, Cyber Incident, and Other, Net The components of the charges and credits included in “Acquisition, cyber incident, and other, net” in our Condensed Consolidated Statements of Operations are as follows: Three Months Ended March 31, 2025 2024 (1) Acquisition, cyber incident, and other, net (In thousands) Project Orion expenses $ 10,228 $ 7,814 Closed site costs, excluding severance 7,615 1,441 Acquisition and integration related costs 2,817 1,006 Other, net 2,490 (371) Cyber incident related costs, net of insurance recoveries 1,668 2,715 Severance costs 596 2,393 Total acquisition, cyber incident, and other, net $ 25,414 $ 14,998 (1) Certain prior period amounts have been reclassified to conform to the current period presentation. Project Orion expenses represent the non-capitalizable portion of our Project Orion costs. Project Orion is an investment in and transformation of our technology systems, business processes and customer solutions. The first phase of the project was deployed during the second quarter of 2024. Refer to Note 1 - General to these Condensed Consolidated Financial Statements for further details. Closed site costs include expenses incurred to wind down operations at closed or sold facilities within our warehouse and transportation related operations. Such costs include lease termination fees, fixed operating costs, asset retirement obligations, and other exit-related expenses. These amounts do not include any reduction in workforce or other severance costs related to the exit of these operations as those expenses are included within Severance costs as described below. Acquisition and integration related costs include costs associated with business acquisitions, including insignificant transaction related costs associated with the Houston acquisition, which is further described in Note 2 - Business Combinations to these Condensed Consolidated Financial Statements, whether consummated or not, such as advisory, legal, accounting, valuation and other professional or consulting fees. We also include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We consider acquisition related costs to be corporate costs regardless of the segment or segments involved in the transaction. Other, net includes stock compensation expense related to a special one-time grant in July 2024 which vests ratably over a three-year period, costs and settlements related to litigation, certain software implementation expenses and professional or consulting fees for strategic projects. Cyber incident related costs, net of insurance recoveries, represent incremental costs associated with cybersecurity incidents that occurred in November 2020 and April 2023, net of the receipt of business interruption insurance proceeds. For further information regarding these cyber incidents, refer to our 2024 Annual Report on Form 10-K . Severance costs represent certain contractual and negotiated severance and separation costs from exited former executives, reorganizations, reduction in headcount due to synergies achieved through acquisitions or operational efficiencies and reduction in workforce costs associated with exiting or selling non-strategic warehouses or busine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reflects a summary of our outstanding indebtedness, at carrying amount, as of March 31, 2025 and December 31, 2024: March 31, 2025 December 31, 2024 (In thousands) Senior Unsecured Notes $ 2,261,457 $ 2,226,524 Senior Unsecured Term Loans 818,769 818,820 Senior Unsecured Revolving Credit Facility 516,932 255,052 Total principal amount of indebtedness 3,597,158 3,300,396 Less: unamortized deferred financing costs (13,106) (13,882) Total indebtedness, net of deferred financing costs $ 3,584,052 $ 3,286,514 The following table provides additional details of our Senior Unsecured Notes as of March 31, 2025 and December 31, 2024: March 31, 2025 December 31, 2024 Stated Maturity Date Contractual Interest Rate Borrowing Currency Carrying Amount (USD) Borrowing Currency Carrying Amount (USD) (In thousands, except percentages) Private Series A Notes 01/2026 4.68% $ 200,000 $ 200,000 $ 200,000 $ 200,000 Private Series B Notes 01/2029 4.86% $ 400,000 400,000 $ 400,000 400,000 Private Series C Notes 01/2030 4.10% $ 350,000 350,000 $ 350,000 350,000 Private Series D Notes 01/2031 1.62% € 400,000 432,777 € 400,000 414,146 Private Series E Notes 01/2033 1.65% € 350,000 378,680 € 350,000 362,378 Public 5.409% Notes 09/2034 5.41% $ 500,000 500,000 $ 500,000 500,000 Total Senior Unsecured Notes $ 2,261,457 $ 2,226,524 The following table provides additional details of our Senior Unsecured Term Loans as of March 31, 2025 and December 31, 2024: March 31, 2025 December 31, 2024 Stated Maturity Date (1) Contractual Interest Rate (2) Borrowing Currency Carrying Amount (USD) Contractual Interest Rate (2) Borrowing Currency Carrying Amount (USD) (In thousands, except percentages) Tranche A-1 08/2025 SOFR + 0.94% $ 375,000 $ 375,000 SOFR + 0.94% $ 375,000 $ 375,000 Tranche A-2 01/2028 CORRA + 0.94% C$ 250,000 173,769 CORRA + 0.94% C$ 250,000 173,820 Delayed Draw Tranche A-3 01/2028 SOFR + 0.94% $ 270,000 270,000 SOFR + 0.94% $ 270,000 270,000 Total Senior Unsecured Term Loans $ 818,769 $ 818,820 (1) The terms of the debt agreement for Tranche A-1 include an option for two twelve-month extensions past the contractual maturity date in August of 2025. (2) SOFR = adjusted one-month SOFR (which includes an adjustment of 0.10%), CORRA = adjusted daily CORRA (which includes an adjustment of 0.30%). Refer to Note 5 - Derivative Financial Instruments for details of the related interest rate swaps. The following table provides additional details of our Senior Unsecured Revolving Credit Facility as of March 31, 2025 and December 31, 2024: March 31, 2025 December 31, 2024 Contractual Interest Rate (1) Borrowing Currency Carrying Amount (USD) Contractual Interest Rate (1) Borrowing Currency Carrying Amount (USD) Denomination of Draw (In thousands, except percentages) U.S. dollar SOFR + 0.84% $ 268,000 $ 268,000 SOFR + 0.84% $ 14,000 $ 14,000 Australian dollar BBSW + 0.84% A$ 202,000 126,179 BBSW + 0.84% A$ 197,000 121,908 Canadian dollar CORRA + 0.84% C$ 35,000 24,328 CORRA + 0.84% C$ 35,000 24,335 Euro EURIBOR + 0.84% € 70,500 76,277 EURIBOR + 0.84% € 70,500 72,993 New Zealand dollar BKBM + 0.84% NZ$ 39,000 22,148 BKBM + 0.84% NZ$ 39,000 21,816 Total Senior Unsecured Revolving Credit Facility (2) $ 516,932 $ 255,052 (1) SOFR = adjusted daily SOFR (which includes an adjustment of 0.10%), BBSW = one-month Bank Bill Swap Rate, CORRA = adjusted daily CORRA (which includes an adjustment of 0.30%), EURIBOR = one-month Euro Interbank Offered Rate, BKBM = one-month Bank Bill Reference Rate. (2) The Senior Unsecured Revolving Credit Facility matures in August of 2026; however, the terms of the debt agreement include an option for two six-month extensions past the contractual maturity date. Refer to Note 9 - Debt to the Consolidated Financial Statements in the Company’s 2024 Annual Report on Form 10-K as filed with the SEC for further details of our outstanding indebtedness. As of March 31, 2025, we were in compliance with all debt covenants. On April 3, 2025, we completed an underwritten public offering of $400.0 million aggregate principal amount of the Operating Partnership’s 5.600% senior unsecured notes (the “Public 5.600% Notes”) due May 15, 2032. Further details of the offering are described in Note 13 - Subsequent Events to thes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signated Non-derivative Financial Instruments As of March 31, 2025, the Company design ated A$202.0 million and €820.5 million of debt and accrued interest as a hedge of its net investment in the respective international subsidiaries. As of December 31, 2024, the Company designated A$197.0 million and €820.5 million of debt and accrued interest as a hedge of its net investment in the respective international subsidiaries. The remeasurement of these instruments is recorded in “ Unrealized net loss on foreign currency ” on the accompanying Condensed Consolidated Statements of Comprehensive (Loss) Income. Derivative Financial Instruments The Company is subject to volatility in interest rates due to its variable-rate debt. To manage this risk, the Company periodically enters into interest rate swap agreements. These agreements involve the receipt of variable-rate amounts in exchange for fixed-rate interest payments over the life of the respective swap agreement without an exchange of the underlying notional amount. The Company’s objective for utilizing these derivative instruments is to reduce its exposure to fluctuations in cash flows due to changes in interest rates. The following table includes the key provisions of the Company’s interest rate swap agreements as of March 31, 2025 and December 31, 2024: Notional Fixed Base Interest Rate Swap Effective Date Expiration Date Asset Fair Value as of March 31, 2025 Liability Fair Value as of March 31, 2025 (In thousands) $200 million 3.05% 12/29/2023 7/30/2027 $ 2,624 $ — $175 million 3.47% 11/30/2022 7/30/2027 649 — $270 million 3.05% 11/01/2022 12/31/2027 3,993 — C$250 million 3.59% 9/23/2022 12/31/2027 — 4,465 Total $ 7,266 $ 4,465 Notional Fixed Base Interest Rate Swap Effective Date Expiration Date Asset Fair Value as of December 31, 2024 Liability Fair Value as of December 31, 2024 (In thousands) $200 million 3.05% 12/29/2023 7/30/2027 $ 4,651 $ — $175 million 3.47% 11/30/2022 7/30/2027 2,265 — $270 million 3.05% 11/01/2022 12/31/2027 7,225 — C$250 million 3.59% 9/23/2022 12/31/2027 — 3,021 Total $ 14,141 $ 3,021 The Company is also subject to volatility in foreign exchange rates due to its foreign-currency denominated intercompany loans to certain international subsidiaries. To manage this risk, the Company periodically enters into cross-currency swap agreements. These agreements involve the receipt of fixed USD amounts in exchange for payment of fixed foreign currency amounts over the life of the intercompany loan. The Company’s objective for utilizing these derivative instruments is to reduce its exposure to fluctuations in cash flows due to changes in foreign exchange rates. At March 31, 2025 and December 31, 2024, the Company’s outstanding intercompany loan balance with its Australian subsidiary of A$153.5 million was hedged under a cross-currency swap agreement. There have been no significant changes to our policy or strategy related to derivative financial instruments from that disclosed in our 2024 Annual Report on Form 10-K . The Company determines the fair value of its derivative instruments using a present value calculation with significant observable inputs classified as Level 2 of the fair value hierarchy. Derivative asset balances are recorded on the accompanying Condensed Consolidated Balance Sheets within “Other assets” and derivative liability balances are recorded on the accompanying Condensed Consolidated Balance Sheets within “Accounts payable and accrued expenses”. The following table presents the fair value of the Company’s designated derivative financial instruments as of March 31, 2025 and December 31, 2024: Derivative Assets Derivative Liabilities March 31, 2025 December 31, 2024 March 31, 2025 December 31, 2024 (In thousands) Designated derivatives Foreign exchange contracts $ 14,806 $ 15,727 $ — $ — Interest rate contracts 7,266 14,141 4,465 3,021 Total fair value of derivatives $ 22,072 $ 29,868 $ 4,465 $ 3,021 In connection with the issuance of the Public 5.600% Notes in April 2025, the Company executed three treasury lock hedge transactions (“treasury locks”) in March 2025 to hedge the risk-free treasury yield component of the overall rate ultimately assigned to the $400.0 million issuance. Further details of both the public debt offering and related treasury locks are described in Note 13 - Subsequent Events to these Condensed Consolidated Financial Statements. For derivatives designated and that qualify as cash flow hedges, the gain or loss on the derivative instrument is recorded as “Unrealized net (loss) gain on cash flow hedges” on the accompanying Condensed Consolidated Statements of Comprehensive (Loss) Income and subsequently reclassified in the period(s) during which the hedged transaction affects earnings within the same income statement and related cash flow line items as the earnings effect of the hedged transaction. During the next twelve months, the Company estimates that an additional $3.9 million (inclusive of the treasury locks) will be reclassified as a decrease to “Interest expense”. The following tables present the effect of the Company’s designated derivative financial instruments on the accompanying Condensed Consolidated Statements of Operations for the three months ended March 31, 2025 and 2024, including the impacts to Accumulated other comprehensive loss (“AOCI”): Amount of Gain or (Loss) Recognized in Other Comprehensive Income (Loss) on Derivatives Location of Gain or (Loss) Reclassified from AOCI into Earnings Amount of Gain or (Loss) to Earnings from AOCI Reclassifications Three Months Ended March 31, Three Months Ended March 31, 2025 2024 2025 2024 (In thousands) (In thousands) Interest rate contracts $ (6,521) $ 17,206 Interest expense $ 1,799 $ 4,375 Treasury lock hedge transactions 1,292 — Loss on debt extinguishment and termination of derivative instruments (1) — (424) Foreign exchange contracts (2,540) 3,832 Foreign currency exchange (loss) gain, net (895) 4,242 Interest expense 163 145 Total designated cash flow hedges $ (7,769) $ 21,038 $ 1,067 $ 8,338 (1) In conjunction with the termination of interest rate swaps in 2020, the Company recorded amounts in Accumulated other comprehensive loss that were reclassified as an adjustment to earnings over the term of the original hedges and respective borrowings. During the three months ended March 31, 2024, the Company recorded an increase to “Loss on debt extinguishment and termination of derivative instruments” related to this transaction. In 2020, the Company terminated the two interest rate swaps related to the 2020 Senior Unsecured Credit Facility for a fee of $16.4 million, of which $8.7 million was recorded in “Accumulated other comprehensive loss” and was amortized to “Loss on debt extinguishment and termination of derivative instruments” through August 2024. The Company’s derivatives are subject to master netting agreements, but there were no impacts from offsetting as of March 31, 2025 and December 31, 2024. As of March 31, 2025 and December 31, 2024, the Company has not posted any collateral related to these agreements. The Company has agreements with each of its derivative counterparties that contain a provision where the Company could be declared in default of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 of March 31, 2025 and December 31, 2024, the carrying amounts of cash and cash equivalents, restricted cash, accounts receivable, accounts payable and accrued expenses approximate their fair values due to the short-term maturities of the instruments. The Company’s financial assets and liabilities recorded at fair value on a recurring basis include derivative instruments. The Company’s assets and liabilities recorded at fair value on a non-recurring basis include long-lived assets when events or changes in circumstances indicate that the carrying amounts may not be recoverable. The Company’s assets and liabilities measured or disclosed at fair value are as follows: Fair Value Fair Value Hierarchy March 31, 2025 December 31, 2024 (In thousands) Measured at fair value on a recurring basis: Interest rate swap assets Level 2 $ 7,266 $ 14,141 Interest rate swap liabilities Level 2 $ 4,465 $ 3,021 Foreign exchange swap assets Level 2 $ 14,806 $ 15,727 Measured at fair value on a non-recurring basis: Certain previously impaired real estate assets Level 3 $ — $ 25,394 Disclosed at fair value: Public 5.409% Notes (1) Level 2 $ 484,808 $ 478,950 Senior Unsecured Notes (excluding Public 5.409% Notes), Senior Unsecured Term Loans, and Senior Unsecured Revolving Credit Facility (1) Level 3 $ 2,946,698 $ 2,660,494 (1) The carrying value of the Senior Unsecured Notes, Senior Unsecured Term Loans, and Senior Unsecured Revolving Credit Facility is disclosed in Note 4 - Debt to these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5 and 2024 varies from the statutory U.S. federal income tax rate primarily due to the Company being designated as a REIT that is generally treated as a non-tax paying entity. During the three months ended March 31, 2025 and 2024, the effective tax rate was impacted by the blend of pre-tax book income and losses generated year over year by jurisdiction. The international tax framework (“Pillar 2”) created by the Organization for Economic Co-operation and Development includes a global minimum tax of 15 percent. Legislation adopting these provisions has been enacted in certain jurisdictions where the Company operates and was effective starting in the Company's 2024 calendar year. The Company concluded that the legislation does not have a material impact on the Company’s income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any matters discussed herein,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had nominal amounts recorded as environmental liabilities in “Accounts payable and accrued expenses” as of March 31, 2025 and December 31, 2024 on the Condensed Consolidated Balance Sheets.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Future changes in applicable environmental laws or regulations, or in the interpretations of such laws and regulations, could negatively impact the Company.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were no material unrecorded contingent liabilities as of March 31, 2025 and December 31, 2024. Occupational Safety and Health Act (“OSHA”) The Company’s warehouses located in the U.S. are subject to regulation under OSHA, which requires employers to provide associat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failure to comply with these regulations could expose us to substantial penalties and potentially to liabilities to associates who may be injured at our warehouses. The Company records accruals for OSHA matters when it is probable that a liability has been incurred and the amount of the liability can be reasonably estimated. The Company believes that it is in substantial compliance with all OSHA regulations and that no material unrecorded liabilities exist as of March 31, 2025 and December 31, 2024. Future changes in applicable environmental laws or regulations, or in the interpretation of such laws and regulations, could negatively impact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Company reports activity in Accumulated other comprehensive loss (“AOCI”) for foreign currency translation adjustments, including the translation adjustment for investments in partially owned entities, unrealized gains and losses on designated derivatives, and minimum pension liability adjustments (net of tax). The activity in AOCI for the three months ended March 31, 2025 and 2024 is as follows: Three Months Ended March 31, 2025 2024 (In thousands) Opening balance - accumulated other comprehensive loss $ (27,279) $ (16,640) Pension and other postretirement benefits: Balance at beginning of period, net of tax $ 898 $ 383 Loss arising during period (49) (13) Net loss on pension and other postretirement benefit (49) (13) Balance at end of period, net of tax $ 849 370 Foreign currency translation adjustments: Balance at beginning of period, net of tax $ (46,028) $ (31,587) Cumulative translation adjustment 33,494 (27,506) Non-derivative net investment hedges (39,342) 26,925 Net loss on foreign currency translation (5,848) (581) Balance at end of period, net of tax $ (51,876) $ (32,168) Designated derivatives: Balance at beginning of period, net of tax $ 17,851 $ 14,564 Cash flow hedge derivatives (7,769) 21,038 Net amount reclassified from AOCI to net loss (1,067) (8,338) Net (loss) gain on designated derivatives (8,836) 12,700 Balance at end of period, net of tax $ 9,015 $ 27,264 Closing balance - accumulated other comprehensive loss $ (42,012) $ (4,5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Our operating segments are aggregated into three reportable segments: Warehouse, Transportation, and Third-party managed. • Warehouse. Our core business is our warehouse segment, where we provide temperature-controlled warehouse storage and related handling and other warehouse services. We collect rent and storage fees to store customer’s frozen and perishable food and other products. Our handling services optimize our customer’s product movement through the cold chain, including placement, case-picking, blast freezing, e-commerce fulfillment, and other recurring handling services. Significant warehouse segment expenses include labor, power, other facilities costs, and other service costs. Labor - Labor, the most significant part of warehouse expenses, covers wages, benefits, workers' compensation. Power - The cost of power, also a significant cost of operations, fluctuates based on the price of power in the regions that our facilities operate and the required temperature zone or freezing required. Other Facilities Costs - Other facilities costs include utilities other than power, property taxes and insurance, sanitation, repairs and maintenance, operating lease rent charges, security, and other related facilities costs. Other Services Costs - Other services costs include equipment costs, warehouse consumables (e.g. shrink-wrap), employee protective equipment, warehouse administration and other related services costs. • Transportation. In our transportation segment, we broker, manage or operate transportation of frozen and perishable food and other products for our customers. Our services include consolidation ( i.e. , combining products for efficient shipment), freight under management services ( i.e. , arranging and overseeing transportation of customer inventory) and dedicated transportation, each designed to improve efficiency and reduce transportation and logistics costs to our customers. Transportation services cost of operations are primarily affected by third-party carrier costs, which are influenced by carrier factors like driver and equipment availability. In select markets, we use our drivers and assets, incurring costs like wages, fuel, tolls, insurance, and maintenance to operate these assets. • Third-party managed. Under our third-party managed segment, we manage warehouses on behalf of third parties and provide warehouse management services to leading food manufacturers and retailers in their owned facilities. Third-party managed services cost of operations , which are recognized on a pass-through basis, primarily consist of labor charges similar to those described above as a component of warehouse costs of operations. The accounting policies used in the preparation of our reportable segments financial information are the same as those used in the preparation of our Condensed Consolidated Financial Statements. Our chief operating decision maker is our Chief Executive Officer and uses segment contribution to evaluate segment performance and to allocate resources. Segment contribution metrics help investors understand revenues, costs, and earnings among service types. Segment contribution is calculated as earnings before interest expense, taxes, depreciation and amortization, and excluding corporate Selling, general, and administrative expense; Acquisition, cyber incident, and other, net; Impairment of indefinite and long-lived assets; Net gain from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and to allocate resources. Segment contribution is not a measurement of financial performance under U.S. GAAP and should not be considered an alternative to operating income. The Company has not disclosed assets by reportable segments, as asset information is not used by our chief operating decision maker to facilitate resource allocations. The following table presents segment revenues, significant segment expenses and segment contribution with a reconciliation to (Loss) income before income taxes for the three months ended March 31, 2025 and 2024: Three Months Ended March 31, 2025 2024 (In thousands) Segment revenues: Warehouse $ 575,357 $ 597,710 Transportation 43,993 56,853 Third-party managed 9,630 10,417 Total revenues 628,980 664,980 Significant Segment Expenses: Warehouse: Power 31,709 33,333 Other facilities costs 57,550 65,595 Labor 240,912 248,173 Other services costs 48,601 53,478 Total Warehouse Cost of Operations 378,772 400,579 Transportation services cost of operations 36,739 45,331 Third-party managed services cost of operations 7,621 8,234 Total segment expenses $ 423,132 $ 454,144 Segment contribution: Warehouse 196,585 197,131 Transportation 7,254 11,522 Third-party managed 2,009 2,183 Total segment contribution 205,848 210,836 Depreciation and amortization expense (88,982) (92,095) Selling, general, and administrative expense (69,235) (65,426) Acquisition, cyber incident, and other, net (25,414) (14,998) Net gain from sale of real estate — 3,514 Interest expense (36,117) (33,430) Loss on debt extinguishment and termination of derivative instruments — (5,182) Loss from investments in partially owned entities (1,363) (949) Other, net 1,296 9,526 (Loss) income before income taxes $ (13,967) $ 11,7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Los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Loss per Common Share</t>
        </is>
      </c>
      <c r="B4" s="4" t="inlineStr">
        <is>
          <t xml:space="preserve">Earnings/Loss per Common Share Basic (loss) income per share and Diluted (loss) income per share are calculated by dividing the Net (loss) income attributable to common stockholders by the basic and diluted weighted-average common stock outstanding in the period, respectively, using the allocation method prescribed by the two-class method. The Company applies this method to compute earnings/loss per common share because it distributes non-forfeitable dividend equivalents on restricted stock units and Operating Partnership units granted to certain associates and non-employee directors who have the right to participate in the distribution of common dividends while the restricted stock units and Operating Partnership units are unvested. A reconciliation of the basic and diluted weighted-average common stock outstanding for the three months ended March 31, 2025 and 2024 is as follows: Three Months Ended March 31, 2025 2024 (In thousands) Weighted average common stock outstanding – basic 285,363 284,644 Dilutive effect of stock-based awards — 234 Weighted average common stock outstanding – diluted 285,363 284,878 For the three months ended March 31, 2025, potential common stock under the treasury stock method and the if-converted method were antidilutive because the Company reported a net loss for the period. Consequently, the Company did not have any adjustments between basic and diluted loss per share related to stock-based awards for those periods. For the three months ended March 31, 2024, potential common stock under the treasury stock method and the if-converted method was dilutive because the Company reported net income for the period. The table below presents the number of antidilutive potential common shares that are not considered in the calculation of diluted (loss) income per share: Three Months Ended March 31, 2025 2024 (In thousands) Employee stock options 37 — Restricted stock units 576 274 OP units 32 87 Total 645 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s The following tables represent a disaggregation of revenues from contracts with customers for the three months ended March 31, 2025 and 2024 by segment and geographic region: Three Months Ended March 31, 2025 North America Europe Asia-Pacific South America Total (In thousands) Warehouse rent and storage $ 202,014 $ 17,562 $ 17,832 $ 1,891 $ 239,299 Warehouse services 260,149 24,088 35,088 1,453 320,778 Transportation 23,430 10,640 9,177 746 43,993 Third-party managed 3,644 — 5,986 — 9,630 Total revenues (1) 489,237 52,290 68,083 4,090 613,700 Lease revenues (2) 14,017 871 392 — 15,280 Total revenues $ 503,254 $ 53,161 $ 68,475 $ 4,090 $ 628,980 Three Months Ended March 31, 2024 North America Europe Asia-Pacific South America Total (In thousands) Warehouse rent and storage $ 217,395 $ 17,864 $ 19,062 $ 1,512 $ 255,833 Warehouse services 267,788 24,988 34,490 1,020 328,286 Transportation 32,895 14,896 8,558 504 56,853 Third-party managed 4,438 — 5,979 — 10,417 Total revenues (1) 522,516 57,748 68,089 3,036 651,389 Lease revenues (2) 12,077 1,514 — — 13,591 Total revenues $ 534,593 $ 59,262 $ 68,089 $ 3,036 $ 664,980 (1) Revenues are within the scope of ASC 606: Revenue from Contracts with Customers. Elements of contracts or arrangements that are in the scope of other standards (e.g., leases) are separated and accounted for under those standards. (2) Revenues are within the scope of ASC 842: Leases . Performance Obligations Substantially all of our revenues for warehouse storage and handling services, and management and incentive fees earned under third-party managed and other contracts are recognized over time as the customer benefits equally throughout the period until the contractual term expires. Typically, revenues are recognized over time using an output measure (e.g. passage of time). Revenues are recognized at a point in time upon delivery, when the customer typically obtains control, for most accessorial services, transportation services and reimbursed costs. For arrangements containing non-cancellable contract terms, any variable consideration related to storage renewals or incremental handling charges above stated minimums are 100% constrained and not included in the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s of March 31, 2025, the Company had $1.3 b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approximately 20% of these remaining performance obligations as revenue in 2025, and the remaining 80% to be recognized over a weighted average period of 13.5 years through 2042. Contract Balances The timing of revenue recognition, billings and cash collections results in accounts receivable (contract assets), and unearned revenues (contract liabilities) on the accompanying Condensed Consolidated Balance Sheets. Generally, billing occurs monthly, subsequent to revenue recognition, resulting in contract assets. However, the Company may bill and receive advances or deposits from customers, particularly on storage and handling services, before revenue is recognized, resulting in contract liabilities. These assets and liabilities are reported on the accompanying Condensed Consolidated Balance Sheets on a contract-by-contract basis at the end of each reporting period. Changes in the contract asset and liability balances during the three months ended March 31, 2025, were not materially impacted by any other factors. Receivable balances related to contracts with customers accounted for under ASC 606 were $370.6 million and $381.0 million as of March 31, 2025 and December 31, 2024, respectively. All other trade receivable balances relate to contracts accounted for under ASC 842. Balances in unearned revenues related to contracts with customers were $22.9 million and $22.0 million as of March 31, 2025 and December 31, 2024, respectively. Substantially all revenues that were included in the contract liability balances at the beginning of 2025 have been recognized as of March 31, 2025, and represent revenues from the satisfaction of monthly storage and handling services with average customer inventory turns of approximately 30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Property, buildings, and equipment:</t>
        </is>
      </c>
      <c r="B2" s="4" t="inlineStr">
        <is>
          <t xml:space="preserve"> </t>
        </is>
      </c>
      <c r="C2" s="4" t="inlineStr">
        <is>
          <t xml:space="preserve"> </t>
        </is>
      </c>
    </row>
    <row r="3">
      <c r="A3" s="4" t="inlineStr">
        <is>
          <t>Property, buildings and equipment - gross</t>
        </is>
      </c>
      <c r="B3" s="6" t="n">
        <v>7685228</v>
      </c>
      <c r="C3" s="6" t="n">
        <v>7474281</v>
      </c>
    </row>
    <row r="4">
      <c r="A4" s="4" t="inlineStr">
        <is>
          <t>Accumulated depreciation</t>
        </is>
      </c>
      <c r="B4" s="5" t="n">
        <v>-2533658</v>
      </c>
      <c r="C4" s="5" t="n">
        <v>-2453597</v>
      </c>
    </row>
    <row r="5">
      <c r="A5" s="4" t="inlineStr">
        <is>
          <t>Property, buildings, and equipment – net</t>
        </is>
      </c>
      <c r="B5" s="5" t="n">
        <v>5151570</v>
      </c>
      <c r="C5" s="5" t="n">
        <v>5020684</v>
      </c>
    </row>
    <row r="6">
      <c r="A6" s="4" t="inlineStr">
        <is>
          <t>Operating leases - net</t>
        </is>
      </c>
      <c r="B6" s="5" t="n">
        <v>174518</v>
      </c>
      <c r="C6" s="5" t="n">
        <v>222294</v>
      </c>
    </row>
    <row r="7">
      <c r="A7" s="4" t="inlineStr">
        <is>
          <t>Financing leases - net</t>
        </is>
      </c>
      <c r="B7" s="5" t="n">
        <v>115445</v>
      </c>
      <c r="C7" s="5" t="n">
        <v>104216</v>
      </c>
    </row>
    <row r="8">
      <c r="A8" s="4" t="inlineStr">
        <is>
          <t>Cash, cash equivalents, and restricted cash</t>
        </is>
      </c>
      <c r="B8" s="5" t="n">
        <v>38946</v>
      </c>
      <c r="C8" s="5" t="n">
        <v>47652</v>
      </c>
    </row>
    <row r="9">
      <c r="A9" s="4" t="inlineStr">
        <is>
          <t>Accounts receivable – net of allowance of $21,987 and $24,426 at March 31, 2025 and December 31, 2024, respectively</t>
        </is>
      </c>
      <c r="B9" s="5" t="n">
        <v>378985</v>
      </c>
      <c r="C9" s="5" t="n">
        <v>386924</v>
      </c>
    </row>
    <row r="10">
      <c r="A10" s="4" t="inlineStr">
        <is>
          <t>Identifiable intangible assets – net</t>
        </is>
      </c>
      <c r="B10" s="5" t="n">
        <v>835233</v>
      </c>
      <c r="C10" s="5" t="n">
        <v>838660</v>
      </c>
    </row>
    <row r="11">
      <c r="A11" s="4" t="inlineStr">
        <is>
          <t>Goodwill</t>
        </is>
      </c>
      <c r="B11" s="5" t="n">
        <v>831937</v>
      </c>
      <c r="C11" s="5" t="n">
        <v>784042</v>
      </c>
    </row>
    <row r="12">
      <c r="A12" s="4" t="inlineStr">
        <is>
          <t>Investments in and advances to partially owned entities</t>
        </is>
      </c>
      <c r="B12" s="5" t="n">
        <v>46535</v>
      </c>
      <c r="C12" s="5" t="n">
        <v>40252</v>
      </c>
    </row>
    <row r="13">
      <c r="A13" s="4" t="inlineStr">
        <is>
          <t>Other assets</t>
        </is>
      </c>
      <c r="B13" s="5" t="n">
        <v>252210</v>
      </c>
      <c r="C13" s="5" t="n">
        <v>291230</v>
      </c>
    </row>
    <row r="14">
      <c r="A14" s="4" t="inlineStr">
        <is>
          <t>Total assets</t>
        </is>
      </c>
      <c r="B14" s="5" t="n">
        <v>7825379</v>
      </c>
      <c r="C14" s="5" t="n">
        <v>7735954</v>
      </c>
    </row>
    <row r="15">
      <c r="A15" s="3" t="inlineStr">
        <is>
          <t>Liabilities</t>
        </is>
      </c>
      <c r="B15" s="4" t="inlineStr">
        <is>
          <t xml:space="preserve"> </t>
        </is>
      </c>
      <c r="C15" s="4" t="inlineStr">
        <is>
          <t xml:space="preserve"> </t>
        </is>
      </c>
    </row>
    <row r="16">
      <c r="A16" s="4" t="inlineStr">
        <is>
          <t>Borrowings under revolving line of credit</t>
        </is>
      </c>
      <c r="B16" s="5" t="n">
        <v>516932</v>
      </c>
      <c r="C16" s="5" t="n">
        <v>255052</v>
      </c>
    </row>
    <row r="17">
      <c r="A17" s="4" t="inlineStr">
        <is>
          <t>Accounts payable and accrued expenses</t>
        </is>
      </c>
      <c r="B17" s="5" t="n">
        <v>514643</v>
      </c>
      <c r="C17" s="5" t="n">
        <v>603411</v>
      </c>
    </row>
    <row r="18">
      <c r="A18" s="4" t="inlineStr">
        <is>
          <t>Senior unsecured notes and term loans – net of deferred financing costs of $13,106 and $13,882 at March 31, 2025 and December 31, 2024, respectively</t>
        </is>
      </c>
      <c r="B18" s="5" t="n">
        <v>3067120</v>
      </c>
      <c r="C18" s="5" t="n">
        <v>3031462</v>
      </c>
    </row>
    <row r="19">
      <c r="A19" s="4" t="inlineStr">
        <is>
          <t>Sale-leaseback financing obligations</t>
        </is>
      </c>
      <c r="B19" s="5" t="n">
        <v>78132</v>
      </c>
      <c r="C19" s="5" t="n">
        <v>79001</v>
      </c>
    </row>
    <row r="20">
      <c r="A20" s="4" t="inlineStr">
        <is>
          <t>Financing lease obligations</t>
        </is>
      </c>
      <c r="B20" s="5" t="n">
        <v>108838</v>
      </c>
      <c r="C20" s="5" t="n">
        <v>95784</v>
      </c>
    </row>
    <row r="21">
      <c r="A21" s="4" t="inlineStr">
        <is>
          <t>Operating lease obligations</t>
        </is>
      </c>
      <c r="B21" s="5" t="n">
        <v>171294</v>
      </c>
      <c r="C21" s="5" t="n">
        <v>219099</v>
      </c>
    </row>
    <row r="22">
      <c r="A22" s="4" t="inlineStr">
        <is>
          <t>Unearned revenues</t>
        </is>
      </c>
      <c r="B22" s="5" t="n">
        <v>22933</v>
      </c>
      <c r="C22" s="5" t="n">
        <v>21979</v>
      </c>
    </row>
    <row r="23">
      <c r="A23" s="4" t="inlineStr">
        <is>
          <t>Deferred tax liability - net</t>
        </is>
      </c>
      <c r="B23" s="5" t="n">
        <v>118976</v>
      </c>
      <c r="C23" s="5" t="n">
        <v>115772</v>
      </c>
    </row>
    <row r="24">
      <c r="A24" s="4" t="inlineStr">
        <is>
          <t>Other liabilities</t>
        </is>
      </c>
      <c r="B24" s="5" t="n">
        <v>7452</v>
      </c>
      <c r="C24" s="5" t="n">
        <v>7389</v>
      </c>
    </row>
    <row r="25">
      <c r="A25" s="4" t="inlineStr">
        <is>
          <t>Total liabilities</t>
        </is>
      </c>
      <c r="B25" s="5" t="n">
        <v>4606320</v>
      </c>
      <c r="C25" s="5" t="n">
        <v>4428949</v>
      </c>
    </row>
    <row r="26">
      <c r="A26" s="4" t="inlineStr">
        <is>
          <t>Commitments and contingencies (Note 8 - 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per share – 500,000,000 authorized shares; 284,719,592 and 284,265,041 shares issued and outstanding at March 31, 2025 and December 31, 2024, respectively</t>
        </is>
      </c>
      <c r="B28" s="5" t="n">
        <v>2847</v>
      </c>
      <c r="C28" s="5" t="n">
        <v>2842</v>
      </c>
    </row>
    <row r="29">
      <c r="A29" s="4" t="inlineStr">
        <is>
          <t>Paid-in capital</t>
        </is>
      </c>
      <c r="B29" s="5" t="n">
        <v>5653251</v>
      </c>
      <c r="C29" s="5" t="n">
        <v>5646879</v>
      </c>
    </row>
    <row r="30">
      <c r="A30" s="4" t="inlineStr">
        <is>
          <t>Accumulated deficit and distributions in excess of net earnings</t>
        </is>
      </c>
      <c r="B30" s="5" t="n">
        <v>-2423607</v>
      </c>
      <c r="C30" s="5" t="n">
        <v>-2341654</v>
      </c>
    </row>
    <row r="31">
      <c r="A31" s="4" t="inlineStr">
        <is>
          <t>Accumulated other comprehensive loss</t>
        </is>
      </c>
      <c r="B31" s="5" t="n">
        <v>-42012</v>
      </c>
      <c r="C31" s="5" t="n">
        <v>-27279</v>
      </c>
    </row>
    <row r="32">
      <c r="A32" s="4" t="inlineStr">
        <is>
          <t>Total stockholders’ equity</t>
        </is>
      </c>
      <c r="B32" s="5" t="n">
        <v>3190479</v>
      </c>
      <c r="C32" s="5" t="n">
        <v>3280788</v>
      </c>
    </row>
    <row r="33">
      <c r="A33" s="3" t="inlineStr">
        <is>
          <t>Net Income (Loss) Attributable to Noncontrolling Interest [Abstract]</t>
        </is>
      </c>
      <c r="B33" s="4" t="inlineStr">
        <is>
          <t xml:space="preserve"> </t>
        </is>
      </c>
      <c r="C33" s="4" t="inlineStr">
        <is>
          <t xml:space="preserve"> </t>
        </is>
      </c>
    </row>
    <row r="34">
      <c r="A34" s="4" t="inlineStr">
        <is>
          <t>Noncontrolling interests</t>
        </is>
      </c>
      <c r="B34" s="5" t="n">
        <v>28580</v>
      </c>
      <c r="C34" s="5" t="n">
        <v>26217</v>
      </c>
    </row>
    <row r="35">
      <c r="A35" s="4" t="inlineStr">
        <is>
          <t>Total equity</t>
        </is>
      </c>
      <c r="B35" s="5" t="n">
        <v>3219059</v>
      </c>
      <c r="C35" s="5" t="n">
        <v>3307005</v>
      </c>
    </row>
    <row r="36">
      <c r="A36" s="4" t="inlineStr">
        <is>
          <t>Total liabilities and equity</t>
        </is>
      </c>
      <c r="B36" s="5" t="n">
        <v>7825379</v>
      </c>
      <c r="C36" s="5" t="n">
        <v>7735954</v>
      </c>
    </row>
    <row r="37">
      <c r="A37" s="4" t="inlineStr">
        <is>
          <t>Land</t>
        </is>
      </c>
      <c r="B37" s="4" t="inlineStr">
        <is>
          <t xml:space="preserve"> </t>
        </is>
      </c>
      <c r="C37" s="4" t="inlineStr">
        <is>
          <t xml:space="preserve"> </t>
        </is>
      </c>
    </row>
    <row r="38">
      <c r="A38" s="3" t="inlineStr">
        <is>
          <t>Property, buildings, and equipment:</t>
        </is>
      </c>
      <c r="B38" s="4" t="inlineStr">
        <is>
          <t xml:space="preserve"> </t>
        </is>
      </c>
      <c r="C38" s="4" t="inlineStr">
        <is>
          <t xml:space="preserve"> </t>
        </is>
      </c>
    </row>
    <row r="39">
      <c r="A39" s="4" t="inlineStr">
        <is>
          <t>Property, buildings and equipment - gross</t>
        </is>
      </c>
      <c r="B39" s="5" t="n">
        <v>819590</v>
      </c>
      <c r="C39" s="5" t="n">
        <v>806981</v>
      </c>
    </row>
    <row r="40">
      <c r="A40" s="4" t="inlineStr">
        <is>
          <t>Buildings and improvements</t>
        </is>
      </c>
      <c r="B40" s="4" t="inlineStr">
        <is>
          <t xml:space="preserve"> </t>
        </is>
      </c>
      <c r="C40" s="4" t="inlineStr">
        <is>
          <t xml:space="preserve"> </t>
        </is>
      </c>
    </row>
    <row r="41">
      <c r="A41" s="3" t="inlineStr">
        <is>
          <t>Property, buildings, and equipment:</t>
        </is>
      </c>
      <c r="B41" s="4" t="inlineStr">
        <is>
          <t xml:space="preserve"> </t>
        </is>
      </c>
      <c r="C41" s="4" t="inlineStr">
        <is>
          <t xml:space="preserve"> </t>
        </is>
      </c>
    </row>
    <row r="42">
      <c r="A42" s="4" t="inlineStr">
        <is>
          <t>Property, buildings and equipment - gross</t>
        </is>
      </c>
      <c r="B42" s="5" t="n">
        <v>4524128</v>
      </c>
      <c r="C42" s="5" t="n">
        <v>4462565</v>
      </c>
    </row>
    <row r="43">
      <c r="A43" s="4" t="inlineStr">
        <is>
          <t>Machinery and equipment</t>
        </is>
      </c>
      <c r="B43" s="4" t="inlineStr">
        <is>
          <t xml:space="preserve"> </t>
        </is>
      </c>
      <c r="C43" s="4" t="inlineStr">
        <is>
          <t xml:space="preserve"> </t>
        </is>
      </c>
    </row>
    <row r="44">
      <c r="A44" s="3" t="inlineStr">
        <is>
          <t>Property, buildings, and equipment:</t>
        </is>
      </c>
      <c r="B44" s="4" t="inlineStr">
        <is>
          <t xml:space="preserve"> </t>
        </is>
      </c>
      <c r="C44" s="4" t="inlineStr">
        <is>
          <t xml:space="preserve"> </t>
        </is>
      </c>
    </row>
    <row r="45">
      <c r="A45" s="4" t="inlineStr">
        <is>
          <t>Property, buildings and equipment - gross</t>
        </is>
      </c>
      <c r="B45" s="5" t="n">
        <v>1633310</v>
      </c>
      <c r="C45" s="5" t="n">
        <v>1598502</v>
      </c>
    </row>
    <row r="46">
      <c r="A46" s="4" t="inlineStr">
        <is>
          <t>Assets under construction</t>
        </is>
      </c>
      <c r="B46" s="4" t="inlineStr">
        <is>
          <t xml:space="preserve"> </t>
        </is>
      </c>
      <c r="C46" s="4" t="inlineStr">
        <is>
          <t xml:space="preserve"> </t>
        </is>
      </c>
    </row>
    <row r="47">
      <c r="A47" s="3" t="inlineStr">
        <is>
          <t>Property, buildings, and equipment:</t>
        </is>
      </c>
      <c r="B47" s="4" t="inlineStr">
        <is>
          <t xml:space="preserve"> </t>
        </is>
      </c>
      <c r="C47" s="4" t="inlineStr">
        <is>
          <t xml:space="preserve"> </t>
        </is>
      </c>
    </row>
    <row r="48">
      <c r="A48" s="4" t="inlineStr">
        <is>
          <t>Property, buildings and equipment - gross</t>
        </is>
      </c>
      <c r="B48" s="6" t="n">
        <v>708200</v>
      </c>
      <c r="C48" s="6" t="n">
        <v>606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Sale of the SuperFrio Joint Venture On April 30, 2025, the Company completed the sale of its 14.99% equity interest in the SuperFrio joint venture to a third party for the Brazilian Real US dollar equivalent of $27.5 million. As of March 31, 2025, the Company’s equity method investment balance in the SuperFrio joint venture was $23.1 million which is recognized within “Investments in and advances to partially owned entities” on the Condensed Consolidated Balance Sheets. As the proceeds associated with this transaction will be held by our Brazilian subsidiary until July of 2025, we have entered into a foreign currency forward contract designated as a net investment hedge of our net investment in our Brazilian subsidiaries. The contract includes an obligation to pay R$155.9 million and receive $27.0 million. The hedge contract is set to mature in July of 2025. Public Debt Offering On April 3, 2025, pursuant to the effective shelf registration statement further described in Note 1 - General to these Condensed Consolidated Financial Statements, we completed an underwritten public offering of $400.0 million aggregate principal amount of the Company’s 5.600% senior unsecured notes (the “Public 5.600% Notes”) due May 15, 2032. The Public 5.600% Notes are fully and unconditionally guaranteed, jointly and severally, by each of the Company, Americold Realty Operations, and certain subsidiaries of the Operating Partnership. The Public 5.600% Notes bear interest at a rate of 5.600% per year, and interest is payable semi-annually on May 15 and November 15 of each year, with the first payment occurring on November 15, 2025. In connection with the Public 5.600% Notes issuance in April 2025, we executed three treasury lock hedg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380</v>
      </c>
      <c r="C4" s="6" t="n">
        <v>974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unaudited Condensed Consolidated Financial Statements have been prepared in accordance with accounting principles generally accepted in the U.S. (“U.S. GAAP”) for interim financial information, and with the rules and regulations of the U.S. Securities and Exchange Commission (“SEC”).</t>
        </is>
      </c>
    </row>
    <row r="5">
      <c r="A5" s="4" t="inlineStr">
        <is>
          <t>Principles of Consolidation</t>
        </is>
      </c>
      <c r="B5" s="4" t="inlineStr">
        <is>
          <t>These unaudited Condensed Consolidated Financial Statements do not include all disclosures associated with the Company’s Consolidated Annual Financial Statements included in its 2024 Annual Report on Form 10-K as filed with the SEC on February 27, 2025, and, accordingly, should be read in conjunction with the referenced annual report. In the opinion of management, the Condensed Consolidated Financial Statements reflect all adjustments considered necessary for a fair presentation. Adjustments which are not considered normal or recurring in nature have been disclosed within Note 3 - Acquisition, cyber incident and other, net</t>
        </is>
      </c>
    </row>
    <row r="6">
      <c r="A6" s="4" t="inlineStr">
        <is>
          <t>Use of Estimates</t>
        </is>
      </c>
      <c r="B6" s="4" t="inlineStr">
        <is>
          <t>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is>
      </c>
    </row>
    <row r="7">
      <c r="A7" s="4" t="inlineStr">
        <is>
          <t>Reclassifications</t>
        </is>
      </c>
      <c r="B7" s="4" t="inlineStr">
        <is>
          <t>Reclassifications The Condensed Consolidated Statements of Cash Flows includes various reclassifications, all within Cash Provided by Operating Activities, to conform current and prior period presentation.</t>
        </is>
      </c>
    </row>
    <row r="8">
      <c r="A8" s="4" t="inlineStr">
        <is>
          <t>Recent Rules And Accounting Pronouncements</t>
        </is>
      </c>
      <c r="B8" s="4" t="inlineStr">
        <is>
          <t xml:space="preserve">Recent Rules and Accounting Pronouncements In November 2024, the Financial Accounting Standards Board (“FASB”) issued Accounting Standard Update (“ASU”) 2024-03, “Income Statement – Reporting Comprehensive Income – Expense Disaggregation Disclosures (Subtopic 220-40): Disaggregation of Income Statement Expenses”. This ASU requires an entity to disclose the amounts of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The Company is currently evaluating the impact on our Consolidated Financial Statements and the related footnote disclosures. In March 2024, the United States Securities and Exchange Commission (“SEC”) adopted the final rules that will require certain climate-related information in registration statements and annual reports. In April 2024, the SEC voluntarily stayed the new rules as a result of pending legal challenges. In March of 2025, the SEC voted to end its defense of the new rules which include a requirement to disclose material climate-related risks, descriptions of board oversight and risk management activities, the material impacts of these risks on a registrants’ strategy, business model and outlook, and any material climate-related targets or goals, as well as material effects of severe weather events and other natural conditions and greenhouse gas emissions. Prior to the stay, the new rules would have been effective for annual periods beginning January 1, 2025, except for the greenhouse gas emissions disclosure which would have been effective for annual periods beginning January 1, 2026. The Company is currently monitoring the legal challenges and the impact of these rules on its disclosures.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for all annual periods beginning after December 15, 2024. The Company is currently evaluating the impact of this standard on our annual disclosures for the year ending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Cyber Incident, and Other, Net (Tables)</t>
        </is>
      </c>
      <c r="B1" s="2" t="inlineStr">
        <is>
          <t>3 Months Ended</t>
        </is>
      </c>
    </row>
    <row r="2">
      <c r="B2" s="2" t="inlineStr">
        <is>
          <t>Mar. 31, 2025</t>
        </is>
      </c>
    </row>
    <row r="3">
      <c r="A3" s="3" t="inlineStr">
        <is>
          <t>Acquisition, Litigation and Other Special Charges [Abstract]</t>
        </is>
      </c>
      <c r="B3" s="4" t="inlineStr">
        <is>
          <t xml:space="preserve"> </t>
        </is>
      </c>
    </row>
    <row r="4">
      <c r="A4" s="4" t="inlineStr">
        <is>
          <t>Schedule of Acquisition, Cyber Incident and Other Special Charges</t>
        </is>
      </c>
      <c r="B4" s="4" t="inlineStr">
        <is>
          <t>The components of the charges and credits included in “Acquisition, cyber incident, and other, net” in our Condensed Consolidated Statements of Operations are as follows: Three Months Ended March 31, 2025 2024 (1) Acquisition, cyber incident, and other, net (In thousands) Project Orion expenses $ 10,228 $ 7,814 Closed site costs, excluding severance 7,615 1,441 Acquisition and integration related costs 2,817 1,006 Other, net 2,490 (371) Cyber incident related costs, net of insurance recoveries 1,668 2,715 Severance costs 596 2,393 Total acquisition, cyber incident, and other, net $ 25,414 $ 14,998 (1) Certain prior period amounts have been reclassified to conform to the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reflects a summary of our outstanding indebtedness, at carrying amount, as of March 31, 2025 and December 31, 2024: March 31, 2025 December 31, 2024 (In thousands) Senior Unsecured Notes $ 2,261,457 $ 2,226,524 Senior Unsecured Term Loans 818,769 818,820 Senior Unsecured Revolving Credit Facility 516,932 255,052 Total principal amount of indebtedness 3,597,158 3,300,396 Less: unamortized deferred financing costs (13,106) (13,882) Total indebtedness, net of deferred financing costs $ 3,584,052 $ 3,286,514 The following table provides additional details of our Senior Unsecured Notes as of March 31, 2025 and December 31, 2024: March 31, 2025 December 31, 2024 Stated Maturity Date Contractual Interest Rate Borrowing Currency Carrying Amount (USD) Borrowing Currency Carrying Amount (USD) (In thousands, except percentages) Private Series A Notes 01/2026 4.68% $ 200,000 $ 200,000 $ 200,000 $ 200,000 Private Series B Notes 01/2029 4.86% $ 400,000 400,000 $ 400,000 400,000 Private Series C Notes 01/2030 4.10% $ 350,000 350,000 $ 350,000 350,000 Private Series D Notes 01/2031 1.62% € 400,000 432,777 € 400,000 414,146 Private Series E Notes 01/2033 1.65% € 350,000 378,680 € 350,000 362,378 Public 5.409% Notes 09/2034 5.41% $ 500,000 500,000 $ 500,000 500,000 Total Senior Unsecured Notes $ 2,261,457 $ 2,226,524 The following table provides additional details of our Senior Unsecured Term Loans as of March 31, 2025 and December 31, 2024: March 31, 2025 December 31, 2024 Stated Maturity Date (1) Contractual Interest Rate (2) Borrowing Currency Carrying Amount (USD) Contractual Interest Rate (2) Borrowing Currency Carrying Amount (USD) (In thousands, except percentages) Tranche A-1 08/2025 SOFR + 0.94% $ 375,000 $ 375,000 SOFR + 0.94% $ 375,000 $ 375,000 Tranche A-2 01/2028 CORRA + 0.94% C$ 250,000 173,769 CORRA + 0.94% C$ 250,000 173,820 Delayed Draw Tranche A-3 01/2028 SOFR + 0.94% $ 270,000 270,000 SOFR + 0.94% $ 270,000 270,000 Total Senior Unsecured Term Loans $ 818,769 $ 818,820 (1) The terms of the debt agreement for Tranche A-1 include an option for two twelve-month extensions past the contractual maturity date in August of 2025. (2) SOFR = adjusted one-month SOFR (which includes an adjustment of 0.10%), CORRA = adjusted daily CORRA (which includes an adjustment of 0.30%). Refer to Note 5 - Derivative Financial Instruments for details of the related interest rate swaps. The following table provides additional details of our Senior Unsecured Revolving Credit Facility as of March 31, 2025 and December 31, 2024: March 31, 2025 December 31, 2024 Contractual Interest Rate (1) Borrowing Currency Carrying Amount (USD) Contractual Interest Rate (1) Borrowing Currency Carrying Amount (USD) Denomination of Draw (In thousands, except percentages) U.S. dollar SOFR + 0.84% $ 268,000 $ 268,000 SOFR + 0.84% $ 14,000 $ 14,000 Australian dollar BBSW + 0.84% A$ 202,000 126,179 BBSW + 0.84% A$ 197,000 121,908 Canadian dollar CORRA + 0.84% C$ 35,000 24,328 CORRA + 0.84% C$ 35,000 24,335 Euro EURIBOR + 0.84% € 70,500 76,277 EURIBOR + 0.84% € 70,500 72,993 New Zealand dollar BKBM + 0.84% NZ$ 39,000 22,148 BKBM + 0.84% NZ$ 39,000 21,816 Total Senior Unsecured Revolving Credit Facility (2) $ 516,932 $ 255,052 (1) SOFR = adjusted daily SOFR (which includes an adjustment of 0.10%), BBSW = one-month Bank Bill Swap Rate, CORRA = adjusted daily CORRA (which includes an adjustment of 0.30%), EURIBOR = one-month Euro Interbank Offered Rate, BKBM = one-month Bank Bill Reference Rate. (2) The Senior Unsecured Revolving Credit Facility matures in August of 2026; however, the terms of the debt agreement include an option for two six-month extensions past the contractual maturity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following table includes the key provisions of the Company’s interest rate swap agreements as of March 31, 2025 and December 31, 2024: Notional Fixed Base Interest Rate Swap Effective Date Expiration Date Asset Fair Value as of March 31, 2025 Liability Fair Value as of March 31, 2025 (In thousands) $200 million 3.05% 12/29/2023 7/30/2027 $ 2,624 $ — $175 million 3.47% 11/30/2022 7/30/2027 649 — $270 million 3.05% 11/01/2022 12/31/2027 3,993 — C$250 million 3.59% 9/23/2022 12/31/2027 — 4,465 Total $ 7,266 $ 4,465 Notional Fixed Base Interest Rate Swap Effective Date Expiration Date Asset Fair Value as of December 31, 2024 Liability Fair Value as of December 31, 2024 (In thousands) $200 million 3.05% 12/29/2023 7/30/2027 $ 4,651 $ — $175 million 3.47% 11/30/2022 7/30/2027 2,265 — $270 million 3.05% 11/01/2022 12/31/2027 7,225 — C$250 million 3.59% 9/23/2022 12/31/2027 — 3,021 Total $ 14,141 $ 3,021 </t>
        </is>
      </c>
    </row>
    <row r="5">
      <c r="A5" s="4" t="inlineStr">
        <is>
          <t>Summary of Derivative Results</t>
        </is>
      </c>
      <c r="B5" s="4" t="inlineStr">
        <is>
          <t>The following table presents the fair value of the Company’s designated derivative financial instruments as of March 31, 2025 and December 31, 2024: Derivative Assets Derivative Liabilities March 31, 2025 December 31, 2024 March 31, 2025 December 31, 2024 (In thousands) Designated derivatives Foreign exchange contracts $ 14,806 $ 15,727 $ — $ — Interest rate contracts 7,266 14,141 4,465 3,021 Total fair value of derivatives $ 22,072 $ 29,868 $ 4,465 $ 3,021 The following tables present the effect of the Company’s designated derivative financial instruments on the accompanying Condensed Consolidated Statements of Operations for the three months ended March 31, 2025 and 2024, including the impacts to Accumulated other comprehensive loss (“AOCI”): Amount of Gain or (Loss) Recognized in Other Comprehensive Income (Loss) on Derivatives Location of Gain or (Loss) Reclassified from AOCI into Earnings Amount of Gain or (Loss) to Earnings from AOCI Reclassifications Three Months Ended March 31, Three Months Ended March 31, 2025 2024 2025 2024 (In thousands) (In thousands) Interest rate contracts $ (6,521) $ 17,206 Interest expense $ 1,799 $ 4,375 Treasury lock hedge transactions 1,292 — Loss on debt extinguishment and termination of derivative instruments (1) — (424) Foreign exchange contracts (2,540) 3,832 Foreign currency exchange (loss) gain, net (895) 4,242 Interest expense 163 145 Total designated cash flow hedges $ (7,769) $ 21,038 $ 1,067 $ 8,338 (1) In conjunction with the termination of interest rate swaps in 2020, the Company recorded amounts in Accumulated other comprehensive loss that were reclassified as an adjustment to earnings over the term of the original hedges and respective borrowings. During the three months ended March 31, 2024, the Company recorded an increase to “Loss on debt extinguishment and termination of derivative instruments” related to this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The Company’s assets and liabilities measured or disclosed at fair value are as follows: Fair Value Fair Value Hierarchy March 31, 2025 December 31, 2024 (In thousands) Measured at fair value on a recurring basis: Interest rate swap assets Level 2 $ 7,266 $ 14,141 Interest rate swap liabilities Level 2 $ 4,465 $ 3,021 Foreign exchange swap assets Level 2 $ 14,806 $ 15,727 Measured at fair value on a non-recurring basis: Certain previously impaired real estate assets Level 3 $ — $ 25,394 Disclosed at fair value: Public 5.409% Notes (1) Level 2 $ 484,808 $ 478,950 Senior Unsecured Notes (excluding Public 5.409% Notes), Senior Unsecured Term Loans, and Senior Unsecured Revolving Credit Facility (1) Level 3 $ 2,946,698 $ 2,660,494 (1) The carrying value of the Senior Unsecured Notes, Senior Unsecured Term Loans, and Senior Unsecured Revolving Credit Facility is disclosed in Note 4 - Debt to thes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 Income</t>
        </is>
      </c>
      <c r="B4" s="4" t="inlineStr">
        <is>
          <t>The activity in AOCI for the three months ended March 31, 2025 and 2024 is as follows: Three Months Ended March 31, 2025 2024 (In thousands) Opening balance - accumulated other comprehensive loss $ (27,279) $ (16,640) Pension and other postretirement benefits: Balance at beginning of period, net of tax $ 898 $ 383 Loss arising during period (49) (13) Net loss on pension and other postretirement benefit (49) (13) Balance at end of period, net of tax $ 849 370 Foreign currency translation adjustments: Balance at beginning of period, net of tax $ (46,028) $ (31,587) Cumulative translation adjustment 33,494 (27,506) Non-derivative net investment hedges (39,342) 26,925 Net loss on foreign currency translation (5,848) (581) Balance at end of period, net of tax $ (51,876) $ (32,168) Designated derivatives: Balance at beginning of period, net of tax $ 17,851 $ 14,564 Cash flow hedge derivatives (7,769) 21,038 Net amount reclassified from AOCI to net loss (1,067) (8,338) Net (loss) gain on designated derivatives (8,836) 12,700 Balance at end of period, net of tax $ 9,015 $ 27,264 Closing balance - accumulated other comprehensive loss $ (42,012) $ (4,5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following table presents segment revenues, significant segment expenses and segment contribution with a reconciliation to (Loss) income before income taxes for the three months ended March 31, 2025 and 2024: Three Months Ended March 31, 2025 2024 (In thousands) Segment revenues: Warehouse $ 575,357 $ 597,710 Transportation 43,993 56,853 Third-party managed 9,630 10,417 Total revenues 628,980 664,980 Significant Segment Expenses: Warehouse: Power 31,709 33,333 Other facilities costs 57,550 65,595 Labor 240,912 248,173 Other services costs 48,601 53,478 Total Warehouse Cost of Operations 378,772 400,579 Transportation services cost of operations 36,739 45,331 Third-party managed services cost of operations 7,621 8,234 Total segment expenses $ 423,132 $ 454,144 Segment contribution: Warehouse 196,585 197,131 Transportation 7,254 11,522 Third-party managed 2,009 2,183 Total segment contribution 205,848 210,836 Depreciation and amortization expense (88,982) (92,095) Selling, general, and administrative expense (69,235) (65,426) Acquisition, cyber incident, and other, net (25,414) (14,998) Net gain from sale of real estate — 3,514 Interest expense (36,117) (33,430) Loss on debt extinguishment and termination of derivative instruments — (5,182) Loss from investments in partially owned entities (1,363) (949) Other, net 1,296 9,526 (Loss) income before income taxes $ (13,967) $ 11,7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21987</v>
      </c>
      <c r="C3" s="6" t="n">
        <v>-24426</v>
      </c>
    </row>
    <row r="4">
      <c r="A4" s="4" t="inlineStr">
        <is>
          <t>Deferred financing costs</t>
        </is>
      </c>
      <c r="B4" s="6" t="n">
        <v>-13106</v>
      </c>
      <c r="C4" s="6" t="n">
        <v>-13882</v>
      </c>
    </row>
    <row r="5">
      <c r="A5" s="4" t="inlineStr">
        <is>
          <t>Common shares, par value (in USD per share)</t>
        </is>
      </c>
      <c r="B5" s="7" t="n">
        <v>0.01</v>
      </c>
      <c r="C5" s="7" t="n">
        <v>0.01</v>
      </c>
    </row>
    <row r="6">
      <c r="A6" s="4" t="inlineStr">
        <is>
          <t>Common shares, shares authorized (in shares)</t>
        </is>
      </c>
      <c r="B6" s="5" t="n">
        <v>500000000</v>
      </c>
      <c r="C6" s="5" t="n">
        <v>500000000</v>
      </c>
    </row>
    <row r="7">
      <c r="A7" s="4" t="inlineStr">
        <is>
          <t>Common shares, shares outstanding (in shares)</t>
        </is>
      </c>
      <c r="B7" s="5" t="n">
        <v>284719592</v>
      </c>
      <c r="C7" s="5" t="n">
        <v>284265041</v>
      </c>
    </row>
    <row r="8">
      <c r="A8" s="4" t="inlineStr">
        <is>
          <t>Common shares, shares issued (in shares)</t>
        </is>
      </c>
      <c r="B8" s="5" t="n">
        <v>284719592</v>
      </c>
      <c r="C8" s="5" t="n">
        <v>284265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Common Shares Outstanding</t>
        </is>
      </c>
      <c r="B4" s="4" t="inlineStr">
        <is>
          <t xml:space="preserve">A reconciliation of the basic and diluted weighted-average common stock outstanding for the three months ended March 31, 2025 and 2024 is as follows: Three Months Ended March 31, 2025 2024 (In thousands) Weighted average common stock outstanding – basic 285,363 284,644 Dilutive effect of stock-based awards — 234 Weighted average common stock outstanding – diluted 285,363 284,878 </t>
        </is>
      </c>
    </row>
    <row r="5">
      <c r="A5" s="4" t="inlineStr">
        <is>
          <t>Schedule of Antidilutive Securities Excluded from Computation of Earnings Per Share</t>
        </is>
      </c>
      <c r="B5" s="4" t="inlineStr">
        <is>
          <t xml:space="preserve">The table below presents the number of antidilutive potential common shares that are not considered in the calculation of diluted (loss) income per share: Three Months Ended March 31, 2025 2024 (In thousands) Employee stock options 37 — Restricted stock units 576 274 OP units 32 87 Total 645 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s</t>
        </is>
      </c>
      <c r="B4" s="4" t="inlineStr">
        <is>
          <t>The following tables represent a disaggregation of revenues from contracts with customers for the three months ended March 31, 2025 and 2024 by segment and geographic region: Three Months Ended March 31, 2025 North America Europe Asia-Pacific South America Total (In thousands) Warehouse rent and storage $ 202,014 $ 17,562 $ 17,832 $ 1,891 $ 239,299 Warehouse services 260,149 24,088 35,088 1,453 320,778 Transportation 23,430 10,640 9,177 746 43,993 Third-party managed 3,644 — 5,986 — 9,630 Total revenues (1) 489,237 52,290 68,083 4,090 613,700 Lease revenues (2) 14,017 871 392 — 15,280 Total revenues $ 503,254 $ 53,161 $ 68,475 $ 4,090 $ 628,980 Three Months Ended March 31, 2024 North America Europe Asia-Pacific South America Total (In thousands) Warehouse rent and storage $ 217,395 $ 17,864 $ 19,062 $ 1,512 $ 255,833 Warehouse services 267,788 24,988 34,490 1,020 328,286 Transportation 32,895 14,896 8,558 504 56,853 Third-party managed 4,438 — 5,979 — 10,417 Total revenues (1) 522,516 57,748 68,089 3,036 651,389 Lease revenues (2) 12,077 1,514 — — 13,591 Total revenues $ 534,593 $ 59,262 $ 68,089 $ 3,036 $ 664,980 (1) Revenues are within the scope of ASC 606: Revenue from Contracts with Customers. Elements of contracts or arrangements that are in the scope of other standards (e.g., leases) are separated and accounted for under those standards. (2) Revenues are within the scope of ASC 842: Le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8" customWidth="1" min="1" max="1"/>
    <col width="53" customWidth="1" min="2" max="2"/>
    <col width="31" customWidth="1" min="3" max="3"/>
    <col width="22" customWidth="1" min="4" max="4"/>
    <col width="22" customWidth="1" min="5" max="5"/>
    <col width="22" customWidth="1" min="6" max="6"/>
    <col width="22" customWidth="1" min="7" max="7"/>
  </cols>
  <sheetData>
    <row r="1">
      <c r="A1" s="1" t="inlineStr">
        <is>
          <t>General (Details) $ in Thousands, ft³ in Billions</t>
        </is>
      </c>
      <c r="B1" s="2" t="inlineStr">
        <is>
          <t>3 Months Ended</t>
        </is>
      </c>
    </row>
    <row r="2">
      <c r="B2" s="2" t="inlineStr">
        <is>
          <t>Mar. 31, 2025 USD ($) warehouse Business segment ft³</t>
        </is>
      </c>
      <c r="C2" s="2" t="inlineStr">
        <is>
          <t>Mar. 31, 2024 USD ($) facility</t>
        </is>
      </c>
      <c r="D2" s="2" t="inlineStr">
        <is>
          <t>Apr. 03, 2025 USD ($)</t>
        </is>
      </c>
      <c r="E2" s="2" t="inlineStr">
        <is>
          <t>Dec. 31, 2024 USD ($)</t>
        </is>
      </c>
      <c r="F2" s="2" t="inlineStr">
        <is>
          <t>Sep. 12, 2024 USD ($)</t>
        </is>
      </c>
      <c r="G2" s="2" t="inlineStr">
        <is>
          <t>Feb. 28,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ehouses | warehouse</t>
        </is>
      </c>
      <c r="B4" s="5" t="n">
        <v>23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ehouse volume | ft³</t>
        </is>
      </c>
      <c r="B5" s="8" t="n">
        <v>1.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operating segments | segment</t>
        </is>
      </c>
      <c r="B6" s="5"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entities | Business</t>
        </is>
      </c>
      <c r="B7" s="5"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rincipal amount of indebtedness</t>
        </is>
      </c>
      <c r="B8" s="6" t="n">
        <v>3597158</v>
      </c>
      <c r="C8" s="4" t="inlineStr">
        <is>
          <t xml:space="preserve"> </t>
        </is>
      </c>
      <c r="D8" s="4" t="inlineStr">
        <is>
          <t xml:space="preserve"> </t>
        </is>
      </c>
      <c r="E8" s="6" t="n">
        <v>3300396</v>
      </c>
      <c r="F8" s="4" t="inlineStr">
        <is>
          <t xml:space="preserve"> </t>
        </is>
      </c>
      <c r="G8" s="4" t="inlineStr">
        <is>
          <t xml:space="preserve"> </t>
        </is>
      </c>
    </row>
    <row r="9">
      <c r="A9" s="4" t="inlineStr">
        <is>
          <t>Number of facility purchased | facility</t>
        </is>
      </c>
      <c r="B9" s="4" t="inlineStr">
        <is>
          <t xml:space="preserve"> </t>
        </is>
      </c>
      <c r="C9" s="5" t="n">
        <v>2</v>
      </c>
      <c r="D9" s="4" t="inlineStr">
        <is>
          <t xml:space="preserve"> </t>
        </is>
      </c>
      <c r="E9" s="4" t="inlineStr">
        <is>
          <t xml:space="preserve"> </t>
        </is>
      </c>
      <c r="F9" s="4" t="inlineStr">
        <is>
          <t xml:space="preserve"> </t>
        </is>
      </c>
      <c r="G9" s="4" t="inlineStr">
        <is>
          <t xml:space="preserve"> </t>
        </is>
      </c>
    </row>
    <row r="10">
      <c r="A10" s="4" t="inlineStr">
        <is>
          <t>Termination of sale-leaseback financing obligations</t>
        </is>
      </c>
      <c r="B10" s="5" t="n">
        <v>0</v>
      </c>
      <c r="C10" s="6" t="n">
        <v>-20433</v>
      </c>
      <c r="D10" s="4" t="inlineStr">
        <is>
          <t xml:space="preserve"> </t>
        </is>
      </c>
      <c r="E10" s="4" t="inlineStr">
        <is>
          <t xml:space="preserve"> </t>
        </is>
      </c>
      <c r="F10" s="4" t="inlineStr">
        <is>
          <t xml:space="preserve"> </t>
        </is>
      </c>
      <c r="G10" s="4" t="inlineStr">
        <is>
          <t xml:space="preserve"> </t>
        </is>
      </c>
    </row>
    <row r="11">
      <c r="A11" s="4" t="inlineStr">
        <is>
          <t>Loss on debt</t>
        </is>
      </c>
      <c r="B11" s="4" t="inlineStr">
        <is>
          <t xml:space="preserve"> </t>
        </is>
      </c>
      <c r="C11" s="6" t="n">
        <v>4700</v>
      </c>
      <c r="D11" s="4" t="inlineStr">
        <is>
          <t xml:space="preserve"> </t>
        </is>
      </c>
      <c r="E11" s="4" t="inlineStr">
        <is>
          <t xml:space="preserve"> </t>
        </is>
      </c>
      <c r="F11" s="4" t="inlineStr">
        <is>
          <t xml:space="preserve"> </t>
        </is>
      </c>
      <c r="G11" s="4" t="inlineStr">
        <is>
          <t xml:space="preserve"> </t>
        </is>
      </c>
    </row>
    <row r="12">
      <c r="A12" s="4" t="inlineStr">
        <is>
          <t>Project Or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lementation cost</t>
        </is>
      </c>
      <c r="B14" s="4" t="inlineStr">
        <is>
          <t xml:space="preserve"> </t>
        </is>
      </c>
      <c r="C14" s="4" t="inlineStr">
        <is>
          <t xml:space="preserve"> </t>
        </is>
      </c>
      <c r="D14" s="4" t="inlineStr">
        <is>
          <t xml:space="preserve"> </t>
        </is>
      </c>
      <c r="E14" s="4" t="inlineStr">
        <is>
          <t xml:space="preserve"> </t>
        </is>
      </c>
      <c r="F14" s="4" t="inlineStr">
        <is>
          <t xml:space="preserve"> </t>
        </is>
      </c>
      <c r="G14" s="6" t="n">
        <v>175600</v>
      </c>
    </row>
    <row r="15">
      <c r="A15" s="4" t="inlineStr">
        <is>
          <t>Deferred costs</t>
        </is>
      </c>
      <c r="B15" s="6" t="n">
        <v>82300</v>
      </c>
      <c r="C15" s="4" t="inlineStr">
        <is>
          <t xml:space="preserve"> </t>
        </is>
      </c>
      <c r="D15" s="4" t="inlineStr">
        <is>
          <t xml:space="preserve"> </t>
        </is>
      </c>
      <c r="E15" s="6" t="n">
        <v>80500</v>
      </c>
      <c r="F15" s="4" t="inlineStr">
        <is>
          <t xml:space="preserve"> </t>
        </is>
      </c>
      <c r="G15" s="4" t="inlineStr">
        <is>
          <t xml:space="preserve"> </t>
        </is>
      </c>
    </row>
    <row r="16">
      <c r="A16" s="4" t="inlineStr">
        <is>
          <t>Useful life (in years)</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ject Orio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seful life (in years)</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ject Orio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seful life (in years)</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ject Orion ERP Implement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seful life (in years)</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expense</t>
        </is>
      </c>
      <c r="B26" s="6" t="n">
        <v>21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blic Senior Unsecured 5.409% Coupon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principal amount of indebtedness</t>
        </is>
      </c>
      <c r="B29" s="4" t="inlineStr">
        <is>
          <t xml:space="preserve"> </t>
        </is>
      </c>
      <c r="C29" s="4" t="inlineStr">
        <is>
          <t xml:space="preserve"> </t>
        </is>
      </c>
      <c r="D29" s="4" t="inlineStr">
        <is>
          <t xml:space="preserve"> </t>
        </is>
      </c>
      <c r="E29" s="4" t="inlineStr">
        <is>
          <t xml:space="preserve"> </t>
        </is>
      </c>
      <c r="F29" s="6" t="n">
        <v>500000</v>
      </c>
      <c r="G29" s="4" t="inlineStr">
        <is>
          <t xml:space="preserve"> </t>
        </is>
      </c>
    </row>
    <row r="30">
      <c r="A30" s="4" t="inlineStr">
        <is>
          <t>Fixed interest rate</t>
        </is>
      </c>
      <c r="B30" s="4" t="inlineStr">
        <is>
          <t xml:space="preserve"> </t>
        </is>
      </c>
      <c r="C30" s="4" t="inlineStr">
        <is>
          <t xml:space="preserve"> </t>
        </is>
      </c>
      <c r="D30" s="4" t="inlineStr">
        <is>
          <t xml:space="preserve"> </t>
        </is>
      </c>
      <c r="E30" s="4" t="inlineStr">
        <is>
          <t xml:space="preserve"> </t>
        </is>
      </c>
      <c r="F30" s="9" t="n">
        <v>0.05409</v>
      </c>
      <c r="G30" s="4" t="inlineStr">
        <is>
          <t xml:space="preserve"> </t>
        </is>
      </c>
    </row>
    <row r="31">
      <c r="A31" s="4" t="inlineStr">
        <is>
          <t>Public Senior Unsecured 5.600% Coupon Notes | Senior Note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principal amount of indebtedness</t>
        </is>
      </c>
      <c r="B33" s="4" t="inlineStr">
        <is>
          <t xml:space="preserve"> </t>
        </is>
      </c>
      <c r="C33" s="4" t="inlineStr">
        <is>
          <t xml:space="preserve"> </t>
        </is>
      </c>
      <c r="D33" s="6" t="n">
        <v>400000</v>
      </c>
      <c r="E33" s="4" t="inlineStr">
        <is>
          <t xml:space="preserve"> </t>
        </is>
      </c>
      <c r="F33" s="4" t="inlineStr">
        <is>
          <t xml:space="preserve"> </t>
        </is>
      </c>
      <c r="G33" s="4" t="inlineStr">
        <is>
          <t xml:space="preserve"> </t>
        </is>
      </c>
    </row>
    <row r="34">
      <c r="A34" s="4" t="inlineStr">
        <is>
          <t>Fixed interest rate</t>
        </is>
      </c>
      <c r="B34" s="4" t="inlineStr">
        <is>
          <t xml:space="preserve"> </t>
        </is>
      </c>
      <c r="C34" s="4" t="inlineStr">
        <is>
          <t xml:space="preserve"> </t>
        </is>
      </c>
      <c r="D34" s="10" t="n">
        <v>0.056</v>
      </c>
      <c r="E34" s="4" t="inlineStr">
        <is>
          <t xml:space="preserve"> </t>
        </is>
      </c>
      <c r="F34" s="4" t="inlineStr">
        <is>
          <t xml:space="preserve"> </t>
        </is>
      </c>
      <c r="G34" s="4" t="inlineStr">
        <is>
          <t xml:space="preserve"> </t>
        </is>
      </c>
    </row>
    <row r="35">
      <c r="A35" s="4" t="inlineStr">
        <is>
          <t>North Americ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warehouses | warehouse</t>
        </is>
      </c>
      <c r="B37" s="5" t="n">
        <v>19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uro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warehouses | warehouse</t>
        </is>
      </c>
      <c r="B40" s="5" t="n">
        <v>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sia-Pacif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warehouses | warehouse</t>
        </is>
      </c>
      <c r="B43" s="5" t="n">
        <v>1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outh Ameri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warehouses | warehouse</t>
        </is>
      </c>
      <c r="B46" s="5" t="n">
        <v>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RAZI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warehouses | warehouse</t>
        </is>
      </c>
      <c r="B49" s="5" t="n">
        <v>3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ITED ARAB EMIR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warehouses | warehouse</t>
        </is>
      </c>
      <c r="B52" s="5" t="n">
        <v>2</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Business Combinations (Details) - USD ($) $ in Thousands</t>
        </is>
      </c>
      <c r="C1" s="2" t="inlineStr">
        <is>
          <t>3 Months Ended</t>
        </is>
      </c>
    </row>
    <row r="2">
      <c r="B2" s="2" t="inlineStr">
        <is>
          <t>Mar. 17, 2025</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6" t="n">
        <v>108448</v>
      </c>
      <c r="D4" s="6" t="n">
        <v>0</v>
      </c>
      <c r="E4" s="4" t="inlineStr">
        <is>
          <t xml:space="preserve"> </t>
        </is>
      </c>
    </row>
    <row r="5">
      <c r="A5" s="4" t="inlineStr">
        <is>
          <t>Goodwill</t>
        </is>
      </c>
      <c r="B5" s="4" t="inlineStr">
        <is>
          <t xml:space="preserve"> </t>
        </is>
      </c>
      <c r="C5" s="6" t="n">
        <v>831937</v>
      </c>
      <c r="D5" s="4" t="inlineStr">
        <is>
          <t xml:space="preserve"> </t>
        </is>
      </c>
      <c r="E5" s="6" t="n">
        <v>784042</v>
      </c>
    </row>
    <row r="6">
      <c r="A6" s="4" t="inlineStr">
        <is>
          <t>Houston Warehouse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6" t="n">
        <v>108400</v>
      </c>
      <c r="C8" s="4" t="inlineStr">
        <is>
          <t xml:space="preserve"> </t>
        </is>
      </c>
      <c r="D8" s="4" t="inlineStr">
        <is>
          <t xml:space="preserve"> </t>
        </is>
      </c>
      <c r="E8" s="4" t="inlineStr">
        <is>
          <t xml:space="preserve"> </t>
        </is>
      </c>
    </row>
    <row r="9">
      <c r="A9" s="4" t="inlineStr">
        <is>
          <t>Houston Warehouse Acquisition | Warehous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roperty, buildings and equipment</t>
        </is>
      </c>
      <c r="B11" s="5" t="n">
        <v>61100</v>
      </c>
      <c r="C11" s="4" t="inlineStr">
        <is>
          <t xml:space="preserve"> </t>
        </is>
      </c>
      <c r="D11" s="4" t="inlineStr">
        <is>
          <t xml:space="preserve"> </t>
        </is>
      </c>
      <c r="E11" s="4" t="inlineStr">
        <is>
          <t xml:space="preserve"> </t>
        </is>
      </c>
    </row>
    <row r="12">
      <c r="A12" s="4" t="inlineStr">
        <is>
          <t>Goodwill</t>
        </is>
      </c>
      <c r="B12" s="6" t="n">
        <v>47600</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Cyber Incident, and Other, Net - Components of Charges (Details) - USD ($) $ in Thousands</t>
        </is>
      </c>
      <c r="B1" s="2" t="inlineStr">
        <is>
          <t>3 Months Ended</t>
        </is>
      </c>
    </row>
    <row r="2">
      <c r="B2" s="2" t="inlineStr">
        <is>
          <t>Mar. 31, 2025</t>
        </is>
      </c>
      <c r="C2" s="2" t="inlineStr">
        <is>
          <t>Mar. 31, 2024</t>
        </is>
      </c>
    </row>
    <row r="3">
      <c r="A3" s="3" t="inlineStr">
        <is>
          <t>Acquisition, Litigation and Other Special Charges [Abstract]</t>
        </is>
      </c>
      <c r="B3" s="4" t="inlineStr">
        <is>
          <t xml:space="preserve"> </t>
        </is>
      </c>
      <c r="C3" s="4" t="inlineStr">
        <is>
          <t xml:space="preserve"> </t>
        </is>
      </c>
    </row>
    <row r="4">
      <c r="A4" s="4" t="inlineStr">
        <is>
          <t>Project Orion expenses</t>
        </is>
      </c>
      <c r="B4" s="6" t="n">
        <v>10228</v>
      </c>
      <c r="C4" s="6" t="n">
        <v>7814</v>
      </c>
    </row>
    <row r="5">
      <c r="A5" s="4" t="inlineStr">
        <is>
          <t>Closed site costs, excluding severance</t>
        </is>
      </c>
      <c r="B5" s="5" t="n">
        <v>7615</v>
      </c>
      <c r="C5" s="5" t="n">
        <v>1441</v>
      </c>
    </row>
    <row r="6">
      <c r="A6" s="4" t="inlineStr">
        <is>
          <t>Acquisition and integration related costs</t>
        </is>
      </c>
      <c r="B6" s="5" t="n">
        <v>2817</v>
      </c>
      <c r="C6" s="5" t="n">
        <v>1006</v>
      </c>
    </row>
    <row r="7">
      <c r="A7" s="4" t="inlineStr">
        <is>
          <t>Other, net</t>
        </is>
      </c>
      <c r="B7" s="5" t="n">
        <v>2490</v>
      </c>
      <c r="C7" s="5" t="n">
        <v>-371</v>
      </c>
    </row>
    <row r="8">
      <c r="A8" s="4" t="inlineStr">
        <is>
          <t>Cyber incident related costs, net of insurance recoveries</t>
        </is>
      </c>
      <c r="B8" s="5" t="n">
        <v>1668</v>
      </c>
      <c r="C8" s="5" t="n">
        <v>2715</v>
      </c>
    </row>
    <row r="9">
      <c r="A9" s="4" t="inlineStr">
        <is>
          <t>Severance costs</t>
        </is>
      </c>
      <c r="B9" s="5" t="n">
        <v>596</v>
      </c>
      <c r="C9" s="5" t="n">
        <v>2393</v>
      </c>
    </row>
    <row r="10">
      <c r="A10" s="4" t="inlineStr">
        <is>
          <t>Total acquisition, cyber incident, and other, net</t>
        </is>
      </c>
      <c r="B10" s="6" t="n">
        <v>25414</v>
      </c>
      <c r="C10" s="6" t="n">
        <v>14998</v>
      </c>
    </row>
    <row r="11">
      <c r="A11" s="4" t="inlineStr">
        <is>
          <t>One-time grant, vesting period (in years)</t>
        </is>
      </c>
      <c r="B11" s="4" t="inlineStr">
        <is>
          <t>3 years</t>
        </is>
      </c>
      <c r="C1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r Outstanding Indebtedness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Total principal amount of indebtedness</t>
        </is>
      </c>
      <c r="B3" s="6" t="n">
        <v>3597158</v>
      </c>
      <c r="C3" s="6" t="n">
        <v>3300396</v>
      </c>
    </row>
    <row r="4">
      <c r="A4" s="4" t="inlineStr">
        <is>
          <t>Mortgages, Senior Notes and Term Loan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ess: unamortized deferred financing costs</t>
        </is>
      </c>
      <c r="B6" s="5" t="n">
        <v>-13106</v>
      </c>
      <c r="C6" s="5" t="n">
        <v>-13882</v>
      </c>
    </row>
    <row r="7">
      <c r="A7" s="4" t="inlineStr">
        <is>
          <t>Total indebtedness, net of deferred financing costs</t>
        </is>
      </c>
      <c r="B7" s="5" t="n">
        <v>3584052</v>
      </c>
      <c r="C7" s="5" t="n">
        <v>3286514</v>
      </c>
    </row>
    <row r="8">
      <c r="A8" s="4" t="inlineStr">
        <is>
          <t>Senior Unsecured Notes | Senior Note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principal amount of indebtedness</t>
        </is>
      </c>
      <c r="B10" s="5" t="n">
        <v>2261457</v>
      </c>
      <c r="C10" s="5" t="n">
        <v>2226524</v>
      </c>
    </row>
    <row r="11">
      <c r="A11" s="4" t="inlineStr">
        <is>
          <t>Senior Unsecured Term Loans | Senior Unsecured Term Loan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otal principal amount of indebtedness</t>
        </is>
      </c>
      <c r="B13" s="5" t="n">
        <v>818769</v>
      </c>
      <c r="C13" s="5" t="n">
        <v>818820</v>
      </c>
    </row>
    <row r="14">
      <c r="A14" s="4" t="inlineStr">
        <is>
          <t>Senior Unsecured Revolving Credit Facility |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 principal amount of indebtedness</t>
        </is>
      </c>
      <c r="B16" s="6" t="n">
        <v>516932</v>
      </c>
      <c r="C16" s="6" t="n">
        <v>2550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Senior Unsecured Notes (Details) € in Thousands, $ in Thousands</t>
        </is>
      </c>
      <c r="B1" s="2" t="inlineStr">
        <is>
          <t>3 Months Ended</t>
        </is>
      </c>
    </row>
    <row r="2">
      <c r="B2" s="2" t="inlineStr">
        <is>
          <t>Mar. 31, 2025 USD ($)</t>
        </is>
      </c>
      <c r="C2" s="2" t="inlineStr">
        <is>
          <t>Mar. 31, 2025 EUR (€)</t>
        </is>
      </c>
      <c r="D2" s="2" t="inlineStr">
        <is>
          <t>Dec. 31, 2024 USD ($)</t>
        </is>
      </c>
      <c r="E2" s="2" t="inlineStr">
        <is>
          <t>Dec. 31, 2024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principal amount of indebtedness</t>
        </is>
      </c>
      <c r="B4" s="6" t="n">
        <v>3597158</v>
      </c>
      <c r="C4" s="4" t="inlineStr">
        <is>
          <t xml:space="preserve"> </t>
        </is>
      </c>
      <c r="D4" s="6" t="n">
        <v>3300396</v>
      </c>
      <c r="E4" s="4" t="inlineStr">
        <is>
          <t xml:space="preserve"> </t>
        </is>
      </c>
    </row>
    <row r="5">
      <c r="A5" s="4" t="inlineStr">
        <is>
          <t>Private Series A Notes | Senior Not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ontractual Interest Rate</t>
        </is>
      </c>
      <c r="B7" s="10" t="n">
        <v>0.0468</v>
      </c>
      <c r="C7" s="10" t="n">
        <v>0.0468</v>
      </c>
      <c r="D7" s="4" t="inlineStr">
        <is>
          <t xml:space="preserve"> </t>
        </is>
      </c>
      <c r="E7" s="4" t="inlineStr">
        <is>
          <t xml:space="preserve"> </t>
        </is>
      </c>
    </row>
    <row r="8">
      <c r="A8" s="4" t="inlineStr">
        <is>
          <t>Borrowing Currency</t>
        </is>
      </c>
      <c r="B8" s="6" t="n">
        <v>200000</v>
      </c>
      <c r="C8" s="4" t="inlineStr">
        <is>
          <t xml:space="preserve"> </t>
        </is>
      </c>
      <c r="D8" s="5" t="n">
        <v>200000</v>
      </c>
      <c r="E8" s="4" t="inlineStr">
        <is>
          <t xml:space="preserve"> </t>
        </is>
      </c>
    </row>
    <row r="9">
      <c r="A9" s="4" t="inlineStr">
        <is>
          <t>Total principal amount of indebtedness</t>
        </is>
      </c>
      <c r="B9" s="6" t="n">
        <v>200000</v>
      </c>
      <c r="C9" s="4" t="inlineStr">
        <is>
          <t xml:space="preserve"> </t>
        </is>
      </c>
      <c r="D9" s="5" t="n">
        <v>200000</v>
      </c>
      <c r="E9" s="4" t="inlineStr">
        <is>
          <t xml:space="preserve"> </t>
        </is>
      </c>
    </row>
    <row r="10">
      <c r="A10" s="4" t="inlineStr">
        <is>
          <t>Private Series B Notes | Senior Notes</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Contractual Interest Rate</t>
        </is>
      </c>
      <c r="B12" s="10" t="n">
        <v>0.0486</v>
      </c>
      <c r="C12" s="10" t="n">
        <v>0.0486</v>
      </c>
      <c r="D12" s="4" t="inlineStr">
        <is>
          <t xml:space="preserve"> </t>
        </is>
      </c>
      <c r="E12" s="4" t="inlineStr">
        <is>
          <t xml:space="preserve"> </t>
        </is>
      </c>
    </row>
    <row r="13">
      <c r="A13" s="4" t="inlineStr">
        <is>
          <t>Borrowing Currency</t>
        </is>
      </c>
      <c r="B13" s="6" t="n">
        <v>400000</v>
      </c>
      <c r="C13" s="4" t="inlineStr">
        <is>
          <t xml:space="preserve"> </t>
        </is>
      </c>
      <c r="D13" s="5" t="n">
        <v>400000</v>
      </c>
      <c r="E13" s="4" t="inlineStr">
        <is>
          <t xml:space="preserve"> </t>
        </is>
      </c>
    </row>
    <row r="14">
      <c r="A14" s="4" t="inlineStr">
        <is>
          <t>Total principal amount of indebtedness</t>
        </is>
      </c>
      <c r="B14" s="6" t="n">
        <v>400000</v>
      </c>
      <c r="C14" s="4" t="inlineStr">
        <is>
          <t xml:space="preserve"> </t>
        </is>
      </c>
      <c r="D14" s="5" t="n">
        <v>400000</v>
      </c>
      <c r="E14" s="4" t="inlineStr">
        <is>
          <t xml:space="preserve"> </t>
        </is>
      </c>
    </row>
    <row r="15">
      <c r="A15" s="4" t="inlineStr">
        <is>
          <t>Private Series C Notes | Senior Notes</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Contractual Interest Rate</t>
        </is>
      </c>
      <c r="B17" s="10" t="n">
        <v>0.041</v>
      </c>
      <c r="C17" s="10" t="n">
        <v>0.041</v>
      </c>
      <c r="D17" s="4" t="inlineStr">
        <is>
          <t xml:space="preserve"> </t>
        </is>
      </c>
      <c r="E17" s="4" t="inlineStr">
        <is>
          <t xml:space="preserve"> </t>
        </is>
      </c>
    </row>
    <row r="18">
      <c r="A18" s="4" t="inlineStr">
        <is>
          <t>Borrowing Currency</t>
        </is>
      </c>
      <c r="B18" s="6" t="n">
        <v>350000</v>
      </c>
      <c r="C18" s="4" t="inlineStr">
        <is>
          <t xml:space="preserve"> </t>
        </is>
      </c>
      <c r="D18" s="5" t="n">
        <v>350000</v>
      </c>
      <c r="E18" s="4" t="inlineStr">
        <is>
          <t xml:space="preserve"> </t>
        </is>
      </c>
    </row>
    <row r="19">
      <c r="A19" s="4" t="inlineStr">
        <is>
          <t>Total principal amount of indebtedness</t>
        </is>
      </c>
      <c r="B19" s="6" t="n">
        <v>350000</v>
      </c>
      <c r="C19" s="4" t="inlineStr">
        <is>
          <t xml:space="preserve"> </t>
        </is>
      </c>
      <c r="D19" s="5" t="n">
        <v>350000</v>
      </c>
      <c r="E19" s="4" t="inlineStr">
        <is>
          <t xml:space="preserve"> </t>
        </is>
      </c>
    </row>
    <row r="20">
      <c r="A20" s="4" t="inlineStr">
        <is>
          <t>Private Series D Notes | Senior Notes</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Contractual Interest Rate</t>
        </is>
      </c>
      <c r="B22" s="10" t="n">
        <v>0.0162</v>
      </c>
      <c r="C22" s="10" t="n">
        <v>0.0162</v>
      </c>
      <c r="D22" s="4" t="inlineStr">
        <is>
          <t xml:space="preserve"> </t>
        </is>
      </c>
      <c r="E22" s="4" t="inlineStr">
        <is>
          <t xml:space="preserve"> </t>
        </is>
      </c>
    </row>
    <row r="23">
      <c r="A23" s="4" t="inlineStr">
        <is>
          <t>Borrowing Currency | €</t>
        </is>
      </c>
      <c r="B23" s="4" t="inlineStr">
        <is>
          <t xml:space="preserve"> </t>
        </is>
      </c>
      <c r="C23" s="11" t="n">
        <v>400000</v>
      </c>
      <c r="D23" s="4" t="inlineStr">
        <is>
          <t xml:space="preserve"> </t>
        </is>
      </c>
      <c r="E23" s="11" t="n">
        <v>400000</v>
      </c>
    </row>
    <row r="24">
      <c r="A24" s="4" t="inlineStr">
        <is>
          <t>Total principal amount of indebtedness</t>
        </is>
      </c>
      <c r="B24" s="6" t="n">
        <v>432777</v>
      </c>
      <c r="C24" s="4" t="inlineStr">
        <is>
          <t xml:space="preserve"> </t>
        </is>
      </c>
      <c r="D24" s="5" t="n">
        <v>414146</v>
      </c>
      <c r="E24" s="4" t="inlineStr">
        <is>
          <t xml:space="preserve"> </t>
        </is>
      </c>
    </row>
    <row r="25">
      <c r="A25" s="4" t="inlineStr">
        <is>
          <t>Private Series E Notes | Senior Notes</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Contractual Interest Rate</t>
        </is>
      </c>
      <c r="B27" s="10" t="n">
        <v>0.0165</v>
      </c>
      <c r="C27" s="10" t="n">
        <v>0.0165</v>
      </c>
      <c r="D27" s="4" t="inlineStr">
        <is>
          <t xml:space="preserve"> </t>
        </is>
      </c>
      <c r="E27" s="4" t="inlineStr">
        <is>
          <t xml:space="preserve"> </t>
        </is>
      </c>
    </row>
    <row r="28">
      <c r="A28" s="4" t="inlineStr">
        <is>
          <t>Borrowing Currency | €</t>
        </is>
      </c>
      <c r="B28" s="4" t="inlineStr">
        <is>
          <t xml:space="preserve"> </t>
        </is>
      </c>
      <c r="C28" s="11" t="n">
        <v>350000</v>
      </c>
      <c r="D28" s="4" t="inlineStr">
        <is>
          <t xml:space="preserve"> </t>
        </is>
      </c>
      <c r="E28" s="11" t="n">
        <v>350000</v>
      </c>
    </row>
    <row r="29">
      <c r="A29" s="4" t="inlineStr">
        <is>
          <t>Total principal amount of indebtedness</t>
        </is>
      </c>
      <c r="B29" s="6" t="n">
        <v>378680</v>
      </c>
      <c r="C29" s="4" t="inlineStr">
        <is>
          <t xml:space="preserve"> </t>
        </is>
      </c>
      <c r="D29" s="5" t="n">
        <v>362378</v>
      </c>
      <c r="E29" s="4" t="inlineStr">
        <is>
          <t xml:space="preserve"> </t>
        </is>
      </c>
    </row>
    <row r="30">
      <c r="A30" s="4" t="inlineStr">
        <is>
          <t>Public 5.409% Notes | Senior Notes</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Contractual Interest Rate</t>
        </is>
      </c>
      <c r="B32" s="10" t="n">
        <v>0.0541</v>
      </c>
      <c r="C32" s="10" t="n">
        <v>0.0541</v>
      </c>
      <c r="D32" s="4" t="inlineStr">
        <is>
          <t xml:space="preserve"> </t>
        </is>
      </c>
      <c r="E32" s="4" t="inlineStr">
        <is>
          <t xml:space="preserve"> </t>
        </is>
      </c>
    </row>
    <row r="33">
      <c r="A33" s="4" t="inlineStr">
        <is>
          <t>Borrowing Currency</t>
        </is>
      </c>
      <c r="B33" s="6" t="n">
        <v>500000</v>
      </c>
      <c r="C33" s="4" t="inlineStr">
        <is>
          <t xml:space="preserve"> </t>
        </is>
      </c>
      <c r="D33" s="5" t="n">
        <v>500000</v>
      </c>
      <c r="E33" s="4" t="inlineStr">
        <is>
          <t xml:space="preserve"> </t>
        </is>
      </c>
    </row>
    <row r="34">
      <c r="A34" s="4" t="inlineStr">
        <is>
          <t>Total principal amount of indebtedness</t>
        </is>
      </c>
      <c r="B34" s="6" t="n">
        <v>500000</v>
      </c>
      <c r="C34" s="4" t="inlineStr">
        <is>
          <t xml:space="preserve"> </t>
        </is>
      </c>
      <c r="D34" s="5" t="n">
        <v>500000</v>
      </c>
      <c r="E34" s="4" t="inlineStr">
        <is>
          <t xml:space="preserve"> </t>
        </is>
      </c>
    </row>
    <row r="35">
      <c r="A35" s="4" t="inlineStr">
        <is>
          <t>Interest rate</t>
        </is>
      </c>
      <c r="B35" s="9" t="n">
        <v>0.05409</v>
      </c>
      <c r="C35" s="4" t="inlineStr">
        <is>
          <t xml:space="preserve"> </t>
        </is>
      </c>
      <c r="D35" s="4" t="inlineStr">
        <is>
          <t xml:space="preserve"> </t>
        </is>
      </c>
      <c r="E35" s="4" t="inlineStr">
        <is>
          <t xml:space="preserve"> </t>
        </is>
      </c>
    </row>
    <row r="36">
      <c r="A36" s="4" t="inlineStr">
        <is>
          <t>Senior Unsecured Notes | Senior Notes</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Total principal amount of indebtedness</t>
        </is>
      </c>
      <c r="B38" s="6" t="n">
        <v>2261457</v>
      </c>
      <c r="C38" s="4" t="inlineStr">
        <is>
          <t xml:space="preserve"> </t>
        </is>
      </c>
      <c r="D38" s="6" t="n">
        <v>2226524</v>
      </c>
      <c r="E38"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 width="22" customWidth="1" min="5" max="5"/>
  </cols>
  <sheetData>
    <row r="1">
      <c r="A1" s="1" t="inlineStr">
        <is>
          <t>Debt - Schedule of Senior Unsecured Term Loans (Details) $ in Thousands, $ in Thousands</t>
        </is>
      </c>
      <c r="B1" s="2" t="inlineStr">
        <is>
          <t>3 Months Ended</t>
        </is>
      </c>
    </row>
    <row r="2">
      <c r="B2" s="2" t="inlineStr">
        <is>
          <t>Mar. 31, 2025 USD ($) extension_option</t>
        </is>
      </c>
      <c r="C2" s="2" t="inlineStr">
        <is>
          <t>Mar. 31, 2025 CAD ($) extension_option</t>
        </is>
      </c>
      <c r="D2" s="2" t="inlineStr">
        <is>
          <t>Dec. 31, 2024 USD ($)</t>
        </is>
      </c>
      <c r="E2" s="2" t="inlineStr">
        <is>
          <t>Dec. 31, 2024 CA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principal amount of indebtedness</t>
        </is>
      </c>
      <c r="B4" s="6" t="n">
        <v>3597158</v>
      </c>
      <c r="C4" s="4" t="inlineStr">
        <is>
          <t xml:space="preserve"> </t>
        </is>
      </c>
      <c r="D4" s="6" t="n">
        <v>3300396</v>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principal amount of indebtedness</t>
        </is>
      </c>
      <c r="B7" s="5" t="n">
        <v>516932</v>
      </c>
      <c r="C7" s="4" t="inlineStr">
        <is>
          <t xml:space="preserve"> </t>
        </is>
      </c>
      <c r="D7" s="5" t="n">
        <v>255052</v>
      </c>
      <c r="E7" s="4" t="inlineStr">
        <is>
          <t xml:space="preserve"> </t>
        </is>
      </c>
    </row>
    <row r="8">
      <c r="A8" s="4" t="inlineStr">
        <is>
          <t>Tranche A-1 | Senior Unsecured Term Loa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principal amount of indebtedness</t>
        </is>
      </c>
      <c r="B10" s="6" t="n">
        <v>375000</v>
      </c>
      <c r="C10" s="4" t="inlineStr">
        <is>
          <t xml:space="preserve"> </t>
        </is>
      </c>
      <c r="D10" s="6" t="n">
        <v>375000</v>
      </c>
      <c r="E10" s="4" t="inlineStr">
        <is>
          <t xml:space="preserve"> </t>
        </is>
      </c>
    </row>
    <row r="11">
      <c r="A11" s="4" t="inlineStr">
        <is>
          <t>Basis spread on variable rate</t>
        </is>
      </c>
      <c r="B11" s="10" t="n">
        <v>0.001</v>
      </c>
      <c r="C11" s="4" t="inlineStr">
        <is>
          <t xml:space="preserve"> </t>
        </is>
      </c>
      <c r="D11" s="4" t="inlineStr">
        <is>
          <t xml:space="preserve"> </t>
        </is>
      </c>
      <c r="E11" s="4" t="inlineStr">
        <is>
          <t xml:space="preserve"> </t>
        </is>
      </c>
    </row>
    <row r="12">
      <c r="A12" s="4" t="inlineStr">
        <is>
          <t>Tranche A-1 | Senior Unsecured Term Loans |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tractual Interest Rate</t>
        </is>
      </c>
      <c r="B14" s="10" t="n">
        <v>0.0094</v>
      </c>
      <c r="C14" s="10" t="n">
        <v>0.0094</v>
      </c>
      <c r="D14" s="10" t="n">
        <v>0.0094</v>
      </c>
      <c r="E14" s="10" t="n">
        <v>0.0094</v>
      </c>
    </row>
    <row r="15">
      <c r="A15" s="4" t="inlineStr">
        <is>
          <t>Tranche A-1 | Credit Facility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extensions | extension_option</t>
        </is>
      </c>
      <c r="B17" s="5" t="n">
        <v>2</v>
      </c>
      <c r="C17" s="5" t="n">
        <v>2</v>
      </c>
      <c r="D17" s="4" t="inlineStr">
        <is>
          <t xml:space="preserve"> </t>
        </is>
      </c>
      <c r="E17" s="4" t="inlineStr">
        <is>
          <t xml:space="preserve"> </t>
        </is>
      </c>
    </row>
    <row r="18">
      <c r="A18" s="4" t="inlineStr">
        <is>
          <t>Debt instrument, term</t>
        </is>
      </c>
      <c r="B18" s="4" t="inlineStr">
        <is>
          <t>12 months</t>
        </is>
      </c>
      <c r="C18" s="4" t="inlineStr">
        <is>
          <t xml:space="preserve"> </t>
        </is>
      </c>
      <c r="D18" s="4" t="inlineStr">
        <is>
          <t xml:space="preserve"> </t>
        </is>
      </c>
      <c r="E18" s="4" t="inlineStr">
        <is>
          <t xml:space="preserve"> </t>
        </is>
      </c>
    </row>
    <row r="19">
      <c r="A19" s="4" t="inlineStr">
        <is>
          <t>Tranche A-2 | Senior Unsecured Term Loan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principal amount of indebtedness</t>
        </is>
      </c>
      <c r="B21" s="6" t="n">
        <v>173769</v>
      </c>
      <c r="C21" s="6" t="n">
        <v>250000</v>
      </c>
      <c r="D21" s="6" t="n">
        <v>173820</v>
      </c>
      <c r="E21" s="6" t="n">
        <v>250000</v>
      </c>
    </row>
    <row r="22">
      <c r="A22" s="4" t="inlineStr">
        <is>
          <t>Tranche A-2 | Senior Unsecured Term Loans | CDO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ontractual Interest Rate</t>
        </is>
      </c>
      <c r="B24" s="10" t="n">
        <v>0.0094</v>
      </c>
      <c r="C24" s="10" t="n">
        <v>0.0094</v>
      </c>
      <c r="D24" s="10" t="n">
        <v>0.0094</v>
      </c>
      <c r="E24" s="10" t="n">
        <v>0.0094</v>
      </c>
    </row>
    <row r="25">
      <c r="A25" s="4" t="inlineStr">
        <is>
          <t>Delayed Draw Tranche A-3 | Term Loan Delayed Draw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principal amount of indebtedness</t>
        </is>
      </c>
      <c r="B27" s="6" t="n">
        <v>270000</v>
      </c>
      <c r="C27" s="4" t="inlineStr">
        <is>
          <t xml:space="preserve"> </t>
        </is>
      </c>
      <c r="D27" s="6" t="n">
        <v>270000</v>
      </c>
      <c r="E27" s="4" t="inlineStr">
        <is>
          <t xml:space="preserve"> </t>
        </is>
      </c>
    </row>
    <row r="28">
      <c r="A28" s="4" t="inlineStr">
        <is>
          <t>Delayed Draw Tranche A-3 | Term Loan Delayed Draw Facility | SOF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ontractual Interest Rate</t>
        </is>
      </c>
      <c r="B30" s="10" t="n">
        <v>0.0094</v>
      </c>
      <c r="C30" s="10" t="n">
        <v>0.0094</v>
      </c>
      <c r="D30" s="10" t="n">
        <v>0.0094</v>
      </c>
      <c r="E30" s="10" t="n">
        <v>0.0094</v>
      </c>
    </row>
    <row r="31">
      <c r="A31" s="4" t="inlineStr">
        <is>
          <t>Senior Unsecured Term Loans | Senior Unsecured Term Loan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 principal amount of indebtedness</t>
        </is>
      </c>
      <c r="B33" s="6" t="n">
        <v>818769</v>
      </c>
      <c r="C33" s="4" t="inlineStr">
        <is>
          <t xml:space="preserve"> </t>
        </is>
      </c>
      <c r="D33" s="6" t="n">
        <v>818820</v>
      </c>
      <c r="E33" s="4" t="inlineStr">
        <is>
          <t xml:space="preserve"> </t>
        </is>
      </c>
    </row>
    <row r="34">
      <c r="A34" s="4" t="inlineStr">
        <is>
          <t>2022/2020 Senior Unsecured Revolving Credit Facilities, Tranche 2 | Credit Facility | Revolving Credit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Number of extensions | extension_option</t>
        </is>
      </c>
      <c r="B36" s="5" t="n">
        <v>2</v>
      </c>
      <c r="C36" s="5" t="n">
        <v>2</v>
      </c>
      <c r="D36" s="4" t="inlineStr">
        <is>
          <t xml:space="preserve"> </t>
        </is>
      </c>
      <c r="E36" s="4" t="inlineStr">
        <is>
          <t xml:space="preserve"> </t>
        </is>
      </c>
    </row>
    <row r="37">
      <c r="A37" s="4" t="inlineStr">
        <is>
          <t>Debt instrument, term</t>
        </is>
      </c>
      <c r="B37" s="4" t="inlineStr">
        <is>
          <t>6 months</t>
        </is>
      </c>
      <c r="C37" s="4" t="inlineStr">
        <is>
          <t xml:space="preserve"> </t>
        </is>
      </c>
      <c r="D37" s="4" t="inlineStr">
        <is>
          <t xml:space="preserve"> </t>
        </is>
      </c>
      <c r="E37" s="4" t="inlineStr">
        <is>
          <t xml:space="preserve"> </t>
        </is>
      </c>
    </row>
    <row r="38">
      <c r="A38" s="4" t="inlineStr">
        <is>
          <t>Basis spread on variable rate</t>
        </is>
      </c>
      <c r="B38" s="10" t="n">
        <v>0.003</v>
      </c>
      <c r="C38" s="4" t="inlineStr">
        <is>
          <t xml:space="preserve"> </t>
        </is>
      </c>
      <c r="D38" s="4" t="inlineStr">
        <is>
          <t xml:space="preserve"> </t>
        </is>
      </c>
      <c r="E38"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39" customWidth="1" min="5" max="5"/>
    <col width="39" customWidth="1" min="6" max="6"/>
    <col width="39" customWidth="1" min="7" max="7"/>
    <col width="22" customWidth="1" min="8" max="8"/>
    <col width="22" customWidth="1" min="9" max="9"/>
    <col width="22" customWidth="1" min="10" max="10"/>
    <col width="22" customWidth="1" min="11" max="11"/>
  </cols>
  <sheetData>
    <row r="1">
      <c r="A1" s="1" t="inlineStr">
        <is>
          <t>Debt - Schedule of Senior Unsecured Revolving Credit Facility (Details) € in Thousands, $ in Thousands, $ in Thousands, $ in Thousands, $ in Thousands</t>
        </is>
      </c>
      <c r="B1" s="2" t="inlineStr">
        <is>
          <t>3 Months Ended</t>
        </is>
      </c>
      <c r="C1" s="2" t="inlineStr">
        <is>
          <t>12 Months Ended</t>
        </is>
      </c>
    </row>
    <row r="2">
      <c r="B2" s="2" t="inlineStr">
        <is>
          <t>Mar. 31, 2025 USD ($) extension_option</t>
        </is>
      </c>
      <c r="C2" s="2" t="inlineStr">
        <is>
          <t>Dec. 31, 2024 USD ($)</t>
        </is>
      </c>
      <c r="D2" s="2" t="inlineStr">
        <is>
          <t>Mar. 31, 2025 CAD ($) extension_option</t>
        </is>
      </c>
      <c r="E2" s="2" t="inlineStr">
        <is>
          <t>Mar. 31, 2025 AUD ($) extension_option</t>
        </is>
      </c>
      <c r="F2" s="2" t="inlineStr">
        <is>
          <t>Mar. 31, 2025 EUR (€) extension_option</t>
        </is>
      </c>
      <c r="G2" s="2" t="inlineStr">
        <is>
          <t>Mar. 31, 2025 NZD ($) extension_option</t>
        </is>
      </c>
      <c r="H2" s="2" t="inlineStr">
        <is>
          <t>Dec. 31, 2024 CAD ($)</t>
        </is>
      </c>
      <c r="I2" s="2" t="inlineStr">
        <is>
          <t>Dec. 31, 2024 AUD ($)</t>
        </is>
      </c>
      <c r="J2" s="2" t="inlineStr">
        <is>
          <t>Dec. 31, 2024 EUR (€)</t>
        </is>
      </c>
      <c r="K2" s="2" t="inlineStr">
        <is>
          <t>Dec. 31, 2024 NZ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rincipal amount of indebtedness</t>
        </is>
      </c>
      <c r="B4" s="6" t="n">
        <v>3597158</v>
      </c>
      <c r="C4" s="6" t="n">
        <v>330039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anche A-1 | Senior Unsecured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sis spread on variable rate</t>
        </is>
      </c>
      <c r="B7" s="10"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principal amount of indebtedness</t>
        </is>
      </c>
      <c r="B8" s="6" t="n">
        <v>375000</v>
      </c>
      <c r="C8" s="5" t="n">
        <v>37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principal amount of indebtedness</t>
        </is>
      </c>
      <c r="B11" s="5" t="n">
        <v>516932</v>
      </c>
      <c r="C11" s="5" t="n">
        <v>25505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olving Credit Facility | 2022/2020 Senior Unsecured Revolving Credit Facilities, Tranche 3 |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principal amount of indebtedness</t>
        </is>
      </c>
      <c r="B14" s="6" t="n">
        <v>268000</v>
      </c>
      <c r="C14" s="6" t="n">
        <v>1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olving Credit Facility | 2022/2020 Senior Unsecured Revolving Credit Facilities, Tranche 3 | Credit Facility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s spread on variable rate</t>
        </is>
      </c>
      <c r="B17" s="10" t="n">
        <v>0.008399999999999999</v>
      </c>
      <c r="C17" s="10" t="n">
        <v>0.008399999999999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olving Credit Facility | 2022/2020 Senior Unsecured Revolving Credit Facilities, Tranche 4 |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principal amount of indebtedness</t>
        </is>
      </c>
      <c r="B20" s="6" t="n">
        <v>126179</v>
      </c>
      <c r="C20" s="6" t="n">
        <v>121908</v>
      </c>
      <c r="D20" s="4" t="inlineStr">
        <is>
          <t xml:space="preserve"> </t>
        </is>
      </c>
      <c r="E20" s="6" t="n">
        <v>202000</v>
      </c>
      <c r="F20" s="4" t="inlineStr">
        <is>
          <t xml:space="preserve"> </t>
        </is>
      </c>
      <c r="G20" s="4" t="inlineStr">
        <is>
          <t xml:space="preserve"> </t>
        </is>
      </c>
      <c r="H20" s="4" t="inlineStr">
        <is>
          <t xml:space="preserve"> </t>
        </is>
      </c>
      <c r="I20" s="6" t="n">
        <v>197000</v>
      </c>
      <c r="J20" s="4" t="inlineStr">
        <is>
          <t xml:space="preserve"> </t>
        </is>
      </c>
      <c r="K20" s="4" t="inlineStr">
        <is>
          <t xml:space="preserve"> </t>
        </is>
      </c>
    </row>
    <row r="21">
      <c r="A21" s="4" t="inlineStr">
        <is>
          <t>Revolving Credit Facility | 2022/2020 Senior Unsecured Revolving Credit Facilities, Tranche 4 | Credit Facility | BBS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s spread on variable rate</t>
        </is>
      </c>
      <c r="B23" s="10" t="n">
        <v>0.008399999999999999</v>
      </c>
      <c r="C23" s="10" t="n">
        <v>0.0083999999999999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 | 2022/2020 Senior Unsecured Revolving Credit Facilities, Tranche 1 |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principal amount of indebtedness</t>
        </is>
      </c>
      <c r="B26" s="6" t="n">
        <v>24328</v>
      </c>
      <c r="C26" s="6" t="n">
        <v>24335</v>
      </c>
      <c r="D26" s="6" t="n">
        <v>35000</v>
      </c>
      <c r="E26" s="4" t="inlineStr">
        <is>
          <t xml:space="preserve"> </t>
        </is>
      </c>
      <c r="F26" s="4" t="inlineStr">
        <is>
          <t xml:space="preserve"> </t>
        </is>
      </c>
      <c r="G26" s="4" t="inlineStr">
        <is>
          <t xml:space="preserve"> </t>
        </is>
      </c>
      <c r="H26" s="6" t="n">
        <v>35000</v>
      </c>
      <c r="I26" s="4" t="inlineStr">
        <is>
          <t xml:space="preserve"> </t>
        </is>
      </c>
      <c r="J26" s="4" t="inlineStr">
        <is>
          <t xml:space="preserve"> </t>
        </is>
      </c>
      <c r="K26" s="4" t="inlineStr">
        <is>
          <t xml:space="preserve"> </t>
        </is>
      </c>
    </row>
    <row r="27">
      <c r="A27" s="4" t="inlineStr">
        <is>
          <t>Revolving Credit Facility | 2022/2020 Senior Unsecured Revolving Credit Facilities, Tranche 1 | Credit Facility | CD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spread on variable rate</t>
        </is>
      </c>
      <c r="B29" s="10" t="n">
        <v>0.008399999999999999</v>
      </c>
      <c r="C29" s="10" t="n">
        <v>0.0083999999999999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Facility | 2022/2020 Senior Unsecured Revolving Credit Facilities, Tranche 5 |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principal amount of indebtedness</t>
        </is>
      </c>
      <c r="B32" s="6" t="n">
        <v>76277</v>
      </c>
      <c r="C32" s="6" t="n">
        <v>72993</v>
      </c>
      <c r="D32" s="4" t="inlineStr">
        <is>
          <t xml:space="preserve"> </t>
        </is>
      </c>
      <c r="E32" s="4" t="inlineStr">
        <is>
          <t xml:space="preserve"> </t>
        </is>
      </c>
      <c r="F32" s="11" t="n">
        <v>70500</v>
      </c>
      <c r="G32" s="4" t="inlineStr">
        <is>
          <t xml:space="preserve"> </t>
        </is>
      </c>
      <c r="H32" s="4" t="inlineStr">
        <is>
          <t xml:space="preserve"> </t>
        </is>
      </c>
      <c r="I32" s="4" t="inlineStr">
        <is>
          <t xml:space="preserve"> </t>
        </is>
      </c>
      <c r="J32" s="11" t="n">
        <v>70500</v>
      </c>
      <c r="K32" s="4" t="inlineStr">
        <is>
          <t xml:space="preserve"> </t>
        </is>
      </c>
    </row>
    <row r="33">
      <c r="A33" s="4" t="inlineStr">
        <is>
          <t>Revolving Credit Facility | 2022/2020 Senior Unsecured Revolving Credit Facilities, Tranche 5 | Credit Facility | EUR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t>
        </is>
      </c>
      <c r="B35" s="10" t="n">
        <v>0.008399999999999999</v>
      </c>
      <c r="C35" s="10" t="n">
        <v>0.008399999999999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Facility | 2022/2020 Senior Unsecured Revolving Credit Facilities, Tranche 6 |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principal amount of indebtedness</t>
        </is>
      </c>
      <c r="B38" s="6" t="n">
        <v>22148</v>
      </c>
      <c r="C38" s="6" t="n">
        <v>21816</v>
      </c>
      <c r="D38" s="4" t="inlineStr">
        <is>
          <t xml:space="preserve"> </t>
        </is>
      </c>
      <c r="E38" s="4" t="inlineStr">
        <is>
          <t xml:space="preserve"> </t>
        </is>
      </c>
      <c r="F38" s="4" t="inlineStr">
        <is>
          <t xml:space="preserve"> </t>
        </is>
      </c>
      <c r="G38" s="6" t="n">
        <v>39000</v>
      </c>
      <c r="H38" s="4" t="inlineStr">
        <is>
          <t xml:space="preserve"> </t>
        </is>
      </c>
      <c r="I38" s="4" t="inlineStr">
        <is>
          <t xml:space="preserve"> </t>
        </is>
      </c>
      <c r="J38" s="4" t="inlineStr">
        <is>
          <t xml:space="preserve"> </t>
        </is>
      </c>
      <c r="K38" s="6" t="n">
        <v>39000</v>
      </c>
    </row>
    <row r="39">
      <c r="A39" s="4" t="inlineStr">
        <is>
          <t>Revolving Credit Facility | 2022/2020 Senior Unsecured Revolving Credit Facilities, Tranche 6 | Credit Facility | BKB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t>
        </is>
      </c>
      <c r="B41" s="10" t="n">
        <v>0.008399999999999999</v>
      </c>
      <c r="C41" s="10" t="n">
        <v>0.0083999999999999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olving Credit Facility | Tranche A-1 |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extensions | extension_option</t>
        </is>
      </c>
      <c r="B44" s="5" t="n">
        <v>2</v>
      </c>
      <c r="C44" s="4" t="inlineStr">
        <is>
          <t xml:space="preserve"> </t>
        </is>
      </c>
      <c r="D44" s="5" t="n">
        <v>2</v>
      </c>
      <c r="E44" s="5" t="n">
        <v>2</v>
      </c>
      <c r="F44" s="5" t="n">
        <v>2</v>
      </c>
      <c r="G44" s="5" t="n">
        <v>2</v>
      </c>
      <c r="H44" s="4" t="inlineStr">
        <is>
          <t xml:space="preserve"> </t>
        </is>
      </c>
      <c r="I44" s="4" t="inlineStr">
        <is>
          <t xml:space="preserve"> </t>
        </is>
      </c>
      <c r="J44" s="4" t="inlineStr">
        <is>
          <t xml:space="preserve"> </t>
        </is>
      </c>
      <c r="K44" s="4" t="inlineStr">
        <is>
          <t xml:space="preserve"> </t>
        </is>
      </c>
    </row>
    <row r="45">
      <c r="A45" s="4" t="inlineStr">
        <is>
          <t>Debt instrument, term</t>
        </is>
      </c>
      <c r="B45" s="4" t="inlineStr">
        <is>
          <t>12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olving Credit Facility | 2022/2020 Senior Unsecured Revolving Credit Facilities, Tranche 2 |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is spread on variable rate</t>
        </is>
      </c>
      <c r="B48" s="10" t="n">
        <v>0.0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extensions | extension_option</t>
        </is>
      </c>
      <c r="B49" s="5" t="n">
        <v>2</v>
      </c>
      <c r="C49" s="4" t="inlineStr">
        <is>
          <t xml:space="preserve"> </t>
        </is>
      </c>
      <c r="D49" s="5" t="n">
        <v>2</v>
      </c>
      <c r="E49" s="5" t="n">
        <v>2</v>
      </c>
      <c r="F49" s="5" t="n">
        <v>2</v>
      </c>
      <c r="G49" s="5" t="n">
        <v>2</v>
      </c>
      <c r="H49" s="4" t="inlineStr">
        <is>
          <t xml:space="preserve"> </t>
        </is>
      </c>
      <c r="I49" s="4" t="inlineStr">
        <is>
          <t xml:space="preserve"> </t>
        </is>
      </c>
      <c r="J49" s="4" t="inlineStr">
        <is>
          <t xml:space="preserve"> </t>
        </is>
      </c>
      <c r="K49" s="4" t="inlineStr">
        <is>
          <t xml:space="preserve"> </t>
        </is>
      </c>
    </row>
    <row r="50">
      <c r="A50" s="4" t="inlineStr">
        <is>
          <t>Debt instrument, term</t>
        </is>
      </c>
      <c r="B50" s="4" t="inlineStr">
        <is>
          <t>6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H1:K1"/>
    <mergeCell ref="D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Narrative (Details) - USD ($) $ in Thousands</t>
        </is>
      </c>
      <c r="B1" s="2" t="inlineStr">
        <is>
          <t>Apr. 03,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Total principal amount of indebtedness</t>
        </is>
      </c>
      <c r="B3" s="4" t="inlineStr">
        <is>
          <t xml:space="preserve"> </t>
        </is>
      </c>
      <c r="C3" s="6" t="n">
        <v>3597158</v>
      </c>
      <c r="D3" s="6" t="n">
        <v>3300396</v>
      </c>
    </row>
    <row r="4">
      <c r="A4" s="4" t="inlineStr">
        <is>
          <t>Public Senior Unsecured 5.600% Coupon Notes | Senior Notes | Subsequent Ev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otal principal amount of indebtedness</t>
        </is>
      </c>
      <c r="B6" s="6" t="n">
        <v>400000</v>
      </c>
      <c r="C6" s="4" t="inlineStr">
        <is>
          <t xml:space="preserve"> </t>
        </is>
      </c>
      <c r="D6" s="4" t="inlineStr">
        <is>
          <t xml:space="preserve"> </t>
        </is>
      </c>
    </row>
    <row r="7">
      <c r="A7" s="4" t="inlineStr">
        <is>
          <t>Fixed interest rate</t>
        </is>
      </c>
      <c r="B7" s="10" t="n">
        <v>0.056</v>
      </c>
      <c r="C7" s="4" t="inlineStr">
        <is>
          <t xml:space="preserve"> </t>
        </is>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628980</v>
      </c>
      <c r="C4" s="6" t="n">
        <v>664980</v>
      </c>
    </row>
    <row r="5">
      <c r="A5" s="3" t="inlineStr">
        <is>
          <t>Operating expenses:</t>
        </is>
      </c>
      <c r="B5" s="4" t="inlineStr">
        <is>
          <t xml:space="preserve"> </t>
        </is>
      </c>
      <c r="C5" s="4" t="inlineStr">
        <is>
          <t xml:space="preserve"> </t>
        </is>
      </c>
    </row>
    <row r="6">
      <c r="A6" s="4" t="inlineStr">
        <is>
          <t>Cost of operations</t>
        </is>
      </c>
      <c r="B6" s="5" t="n">
        <v>423132</v>
      </c>
      <c r="C6" s="5" t="n">
        <v>454144</v>
      </c>
    </row>
    <row r="7">
      <c r="A7" s="4" t="inlineStr">
        <is>
          <t>Depreciation and amortization</t>
        </is>
      </c>
      <c r="B7" s="5" t="n">
        <v>88982</v>
      </c>
      <c r="C7" s="5" t="n">
        <v>92095</v>
      </c>
    </row>
    <row r="8">
      <c r="A8" s="4" t="inlineStr">
        <is>
          <t>Selling, general, and administrative</t>
        </is>
      </c>
      <c r="B8" s="5" t="n">
        <v>69235</v>
      </c>
      <c r="C8" s="5" t="n">
        <v>65426</v>
      </c>
    </row>
    <row r="9">
      <c r="A9" s="4" t="inlineStr">
        <is>
          <t>Acquisition, cyber incident, and other, net</t>
        </is>
      </c>
      <c r="B9" s="5" t="n">
        <v>25414</v>
      </c>
      <c r="C9" s="5" t="n">
        <v>14998</v>
      </c>
    </row>
    <row r="10">
      <c r="A10" s="4" t="inlineStr">
        <is>
          <t>Net gain from sale of real estate</t>
        </is>
      </c>
      <c r="B10" s="5" t="n">
        <v>0</v>
      </c>
      <c r="C10" s="5" t="n">
        <v>-3514</v>
      </c>
    </row>
    <row r="11">
      <c r="A11" s="4" t="inlineStr">
        <is>
          <t>Total operating expenses</t>
        </is>
      </c>
      <c r="B11" s="5" t="n">
        <v>606763</v>
      </c>
      <c r="C11" s="5" t="n">
        <v>623149</v>
      </c>
    </row>
    <row r="12">
      <c r="A12" s="4" t="inlineStr">
        <is>
          <t>Operating Income</t>
        </is>
      </c>
      <c r="B12" s="5" t="n">
        <v>22217</v>
      </c>
      <c r="C12" s="5" t="n">
        <v>41831</v>
      </c>
    </row>
    <row r="13">
      <c r="A13" s="3" t="inlineStr">
        <is>
          <t>Other income (expense):</t>
        </is>
      </c>
      <c r="B13" s="4" t="inlineStr">
        <is>
          <t xml:space="preserve"> </t>
        </is>
      </c>
      <c r="C13" s="4" t="inlineStr">
        <is>
          <t xml:space="preserve"> </t>
        </is>
      </c>
    </row>
    <row r="14">
      <c r="A14" s="4" t="inlineStr">
        <is>
          <t>Interest expense</t>
        </is>
      </c>
      <c r="B14" s="5" t="n">
        <v>-36117</v>
      </c>
      <c r="C14" s="5" t="n">
        <v>-33430</v>
      </c>
    </row>
    <row r="15">
      <c r="A15" s="4" t="inlineStr">
        <is>
          <t>Loss on debt extinguishment and termination of derivative instruments</t>
        </is>
      </c>
      <c r="B15" s="5" t="n">
        <v>0</v>
      </c>
      <c r="C15" s="5" t="n">
        <v>-5182</v>
      </c>
    </row>
    <row r="16">
      <c r="A16" s="4" t="inlineStr">
        <is>
          <t>Loss from investments in partially owned entities</t>
        </is>
      </c>
      <c r="B16" s="5" t="n">
        <v>-1363</v>
      </c>
      <c r="C16" s="5" t="n">
        <v>-949</v>
      </c>
    </row>
    <row r="17">
      <c r="A17" s="4" t="inlineStr">
        <is>
          <t>Other, net</t>
        </is>
      </c>
      <c r="B17" s="5" t="n">
        <v>1296</v>
      </c>
      <c r="C17" s="5" t="n">
        <v>9526</v>
      </c>
    </row>
    <row r="18">
      <c r="A18" s="4" t="inlineStr">
        <is>
          <t>(Loss) income before income taxes</t>
        </is>
      </c>
      <c r="B18" s="5" t="n">
        <v>-13967</v>
      </c>
      <c r="C18" s="5" t="n">
        <v>11796</v>
      </c>
    </row>
    <row r="19">
      <c r="A19" s="3" t="inlineStr">
        <is>
          <t>Income tax benefit (expense):</t>
        </is>
      </c>
      <c r="B19" s="4" t="inlineStr">
        <is>
          <t xml:space="preserve"> </t>
        </is>
      </c>
      <c r="C19" s="4" t="inlineStr">
        <is>
          <t xml:space="preserve"> </t>
        </is>
      </c>
    </row>
    <row r="20">
      <c r="A20" s="4" t="inlineStr">
        <is>
          <t>Current income tax</t>
        </is>
      </c>
      <c r="B20" s="5" t="n">
        <v>-1933</v>
      </c>
      <c r="C20" s="5" t="n">
        <v>-1375</v>
      </c>
    </row>
    <row r="21">
      <c r="A21" s="4" t="inlineStr">
        <is>
          <t>Deferred income tax</t>
        </is>
      </c>
      <c r="B21" s="5" t="n">
        <v>-573</v>
      </c>
      <c r="C21" s="5" t="n">
        <v>-619</v>
      </c>
    </row>
    <row r="22">
      <c r="A22" s="4" t="inlineStr">
        <is>
          <t>Total income tax expense</t>
        </is>
      </c>
      <c r="B22" s="5" t="n">
        <v>-2506</v>
      </c>
      <c r="C22" s="5" t="n">
        <v>-1994</v>
      </c>
    </row>
    <row r="23">
      <c r="A23" s="4" t="inlineStr">
        <is>
          <t>Net (loss) income</t>
        </is>
      </c>
      <c r="B23" s="5" t="n">
        <v>-16473</v>
      </c>
      <c r="C23" s="5" t="n">
        <v>9802</v>
      </c>
    </row>
    <row r="24">
      <c r="A24" s="4" t="inlineStr">
        <is>
          <t>Net (loss) income attributable to noncontrolling interests</t>
        </is>
      </c>
      <c r="B24" s="5" t="n">
        <v>-93</v>
      </c>
      <c r="C24" s="5" t="n">
        <v>62</v>
      </c>
    </row>
    <row r="25">
      <c r="A25" s="4" t="inlineStr">
        <is>
          <t>Net (loss) income attributable to Americold Realty Trust, Inc.</t>
        </is>
      </c>
      <c r="B25" s="6" t="n">
        <v>-16380</v>
      </c>
      <c r="C25" s="6" t="n">
        <v>9740</v>
      </c>
    </row>
    <row r="26">
      <c r="A26" s="4" t="inlineStr">
        <is>
          <t>Weighted average common stock outstanding – basic (in shares)</t>
        </is>
      </c>
      <c r="B26" s="5" t="n">
        <v>285363</v>
      </c>
      <c r="C26" s="5" t="n">
        <v>284644</v>
      </c>
    </row>
    <row r="27">
      <c r="A27" s="4" t="inlineStr">
        <is>
          <t>Weighted average common stock outstanding – diluted (in shares)</t>
        </is>
      </c>
      <c r="B27" s="5" t="n">
        <v>285363</v>
      </c>
      <c r="C27" s="5" t="n">
        <v>284878</v>
      </c>
    </row>
    <row r="28">
      <c r="A28" s="4" t="inlineStr">
        <is>
          <t>Net (loss) income per common share - basic (in USD per share)</t>
        </is>
      </c>
      <c r="B28" s="7" t="n">
        <v>-0.06</v>
      </c>
      <c r="C28" s="7" t="n">
        <v>0.03</v>
      </c>
    </row>
    <row r="29">
      <c r="A29" s="4" t="inlineStr">
        <is>
          <t>Net (loss) income per common share - diluted (in USD per share)</t>
        </is>
      </c>
      <c r="B29" s="7" t="n">
        <v>-0.06</v>
      </c>
      <c r="C29" s="7" t="n">
        <v>0.03</v>
      </c>
    </row>
    <row r="30">
      <c r="A30" s="4" t="inlineStr">
        <is>
          <t>Rent, storage, and warehouse services</t>
        </is>
      </c>
      <c r="B30" s="4" t="inlineStr">
        <is>
          <t xml:space="preserve"> </t>
        </is>
      </c>
      <c r="C30" s="4" t="inlineStr">
        <is>
          <t xml:space="preserve"> </t>
        </is>
      </c>
    </row>
    <row r="31">
      <c r="A31" s="3" t="inlineStr">
        <is>
          <t>Operating expenses:</t>
        </is>
      </c>
      <c r="B31" s="4" t="inlineStr">
        <is>
          <t xml:space="preserve"> </t>
        </is>
      </c>
      <c r="C31" s="4" t="inlineStr">
        <is>
          <t xml:space="preserve"> </t>
        </is>
      </c>
    </row>
    <row r="32">
      <c r="A32" s="4" t="inlineStr">
        <is>
          <t>Cost of operations</t>
        </is>
      </c>
      <c r="B32" s="6" t="n">
        <v>378772</v>
      </c>
      <c r="C32" s="6" t="n">
        <v>400579</v>
      </c>
    </row>
    <row r="33">
      <c r="A33" s="4" t="inlineStr">
        <is>
          <t>Transportation services cost of operations</t>
        </is>
      </c>
      <c r="B33" s="4" t="inlineStr">
        <is>
          <t xml:space="preserve"> </t>
        </is>
      </c>
      <c r="C33" s="4" t="inlineStr">
        <is>
          <t xml:space="preserve"> </t>
        </is>
      </c>
    </row>
    <row r="34">
      <c r="A34" s="3" t="inlineStr">
        <is>
          <t>Operating expenses:</t>
        </is>
      </c>
      <c r="B34" s="4" t="inlineStr">
        <is>
          <t xml:space="preserve"> </t>
        </is>
      </c>
      <c r="C34" s="4" t="inlineStr">
        <is>
          <t xml:space="preserve"> </t>
        </is>
      </c>
    </row>
    <row r="35">
      <c r="A35" s="4" t="inlineStr">
        <is>
          <t>Cost of operations</t>
        </is>
      </c>
      <c r="B35" s="5" t="n">
        <v>36739</v>
      </c>
      <c r="C35" s="5" t="n">
        <v>45331</v>
      </c>
    </row>
    <row r="36">
      <c r="A36" s="4" t="inlineStr">
        <is>
          <t>Third-party managed services cost of operations</t>
        </is>
      </c>
      <c r="B36" s="4" t="inlineStr">
        <is>
          <t xml:space="preserve"> </t>
        </is>
      </c>
      <c r="C36" s="4" t="inlineStr">
        <is>
          <t xml:space="preserve"> </t>
        </is>
      </c>
    </row>
    <row r="37">
      <c r="A37" s="3" t="inlineStr">
        <is>
          <t>Operating expenses:</t>
        </is>
      </c>
      <c r="B37" s="4" t="inlineStr">
        <is>
          <t xml:space="preserve"> </t>
        </is>
      </c>
      <c r="C37" s="4" t="inlineStr">
        <is>
          <t xml:space="preserve"> </t>
        </is>
      </c>
    </row>
    <row r="38">
      <c r="A38" s="4" t="inlineStr">
        <is>
          <t>Cost of operations</t>
        </is>
      </c>
      <c r="B38" s="5" t="n">
        <v>7621</v>
      </c>
      <c r="C38" s="5" t="n">
        <v>8234</v>
      </c>
    </row>
    <row r="39">
      <c r="A39" s="4" t="inlineStr">
        <is>
          <t>Operating Segment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628980</v>
      </c>
      <c r="C41" s="5" t="n">
        <v>664980</v>
      </c>
    </row>
    <row r="42">
      <c r="A42" s="3" t="inlineStr">
        <is>
          <t>Operating expenses:</t>
        </is>
      </c>
      <c r="B42" s="4" t="inlineStr">
        <is>
          <t xml:space="preserve"> </t>
        </is>
      </c>
      <c r="C42" s="4" t="inlineStr">
        <is>
          <t xml:space="preserve"> </t>
        </is>
      </c>
    </row>
    <row r="43">
      <c r="A43" s="4" t="inlineStr">
        <is>
          <t>Cost of operations</t>
        </is>
      </c>
      <c r="B43" s="5" t="n">
        <v>378772</v>
      </c>
      <c r="C43" s="5" t="n">
        <v>400579</v>
      </c>
    </row>
    <row r="44">
      <c r="A44" s="4" t="inlineStr">
        <is>
          <t>Operating Segments | Rent, storage, and warehouse servic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5" t="n">
        <v>575357</v>
      </c>
      <c r="C46" s="5" t="n">
        <v>597710</v>
      </c>
    </row>
    <row r="47">
      <c r="A47" s="4" t="inlineStr">
        <is>
          <t>Operating Segments | Transportation services cost of operations</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5" t="n">
        <v>43993</v>
      </c>
      <c r="C49" s="5" t="n">
        <v>56853</v>
      </c>
    </row>
    <row r="50">
      <c r="A50" s="4" t="inlineStr">
        <is>
          <t>Operating Segments | Third-party managed services cost of operations</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Total revenues</t>
        </is>
      </c>
      <c r="B52" s="6" t="n">
        <v>9630</v>
      </c>
      <c r="C52" s="6" t="n">
        <v>104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Financial Instruments - Narrative (Details) $ in Thousands, € in Millions, $ in Millions</t>
        </is>
      </c>
      <c r="B1" s="2" t="inlineStr">
        <is>
          <t>3 Months Ended</t>
        </is>
      </c>
      <c r="C1" s="2" t="inlineStr">
        <is>
          <t>12 Months Ended</t>
        </is>
      </c>
    </row>
    <row r="2">
      <c r="B2" s="2" t="inlineStr">
        <is>
          <t>Mar. 31, 2025 USD ($)</t>
        </is>
      </c>
      <c r="C2" s="2" t="inlineStr">
        <is>
          <t>Dec. 31, 2020 USD ($) instrument</t>
        </is>
      </c>
      <c r="D2" s="2" t="inlineStr">
        <is>
          <t>Apr. 03, 2025 USD ($)</t>
        </is>
      </c>
      <c r="E2" s="2" t="inlineStr">
        <is>
          <t>Mar. 31, 2025 AUD ($)</t>
        </is>
      </c>
      <c r="F2" s="2" t="inlineStr">
        <is>
          <t>Mar. 31, 2025 EUR (€)</t>
        </is>
      </c>
      <c r="G2" s="2" t="inlineStr">
        <is>
          <t>Dec. 31, 2024 USD ($)</t>
        </is>
      </c>
      <c r="H2" s="2" t="inlineStr">
        <is>
          <t>Dec. 31, 2024 AUD ($)</t>
        </is>
      </c>
      <c r="I2" s="2" t="inlineStr">
        <is>
          <t>Dec. 31, 2024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rincipal amount of indebtedness</t>
        </is>
      </c>
      <c r="B4" s="6" t="n">
        <v>3597158</v>
      </c>
      <c r="C4" s="4" t="inlineStr">
        <is>
          <t xml:space="preserve"> </t>
        </is>
      </c>
      <c r="D4" s="4" t="inlineStr">
        <is>
          <t xml:space="preserve"> </t>
        </is>
      </c>
      <c r="E4" s="4" t="inlineStr">
        <is>
          <t xml:space="preserve"> </t>
        </is>
      </c>
      <c r="F4" s="4" t="inlineStr">
        <is>
          <t xml:space="preserve"> </t>
        </is>
      </c>
      <c r="G4" s="6" t="n">
        <v>3300396</v>
      </c>
      <c r="H4" s="4" t="inlineStr">
        <is>
          <t xml:space="preserve"> </t>
        </is>
      </c>
      <c r="I4" s="4" t="inlineStr">
        <is>
          <t xml:space="preserve"> </t>
        </is>
      </c>
    </row>
    <row r="5">
      <c r="A5" s="4" t="inlineStr">
        <is>
          <t>Number of instruments terminated | instrument</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principal amount of indebtedness</t>
        </is>
      </c>
      <c r="B8" s="5" t="n">
        <v>516932</v>
      </c>
      <c r="C8" s="4" t="inlineStr">
        <is>
          <t xml:space="preserve"> </t>
        </is>
      </c>
      <c r="D8" s="4" t="inlineStr">
        <is>
          <t xml:space="preserve"> </t>
        </is>
      </c>
      <c r="E8" s="4" t="inlineStr">
        <is>
          <t xml:space="preserve"> </t>
        </is>
      </c>
      <c r="F8" s="4" t="inlineStr">
        <is>
          <t xml:space="preserve"> </t>
        </is>
      </c>
      <c r="G8" s="6" t="n">
        <v>255052</v>
      </c>
      <c r="H8" s="4" t="inlineStr">
        <is>
          <t xml:space="preserve"> </t>
        </is>
      </c>
      <c r="I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to be reclassified in next twelve months</t>
        </is>
      </c>
      <c r="B11" s="6" t="n">
        <v>3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D and Series E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hedged loan</t>
        </is>
      </c>
      <c r="B14" s="4" t="inlineStr">
        <is>
          <t xml:space="preserve"> </t>
        </is>
      </c>
      <c r="C14" s="4" t="inlineStr">
        <is>
          <t xml:space="preserve"> </t>
        </is>
      </c>
      <c r="D14" s="4" t="inlineStr">
        <is>
          <t xml:space="preserve"> </t>
        </is>
      </c>
      <c r="E14" s="6" t="n">
        <v>202</v>
      </c>
      <c r="F14" s="12" t="n">
        <v>820.5</v>
      </c>
      <c r="G14" s="4" t="inlineStr">
        <is>
          <t xml:space="preserve"> </t>
        </is>
      </c>
      <c r="H14" s="6" t="n">
        <v>197</v>
      </c>
      <c r="I14" s="12" t="n">
        <v>820.5</v>
      </c>
    </row>
    <row r="15">
      <c r="A15" s="4" t="inlineStr">
        <is>
          <t>Australian Intercompany Loan | Intercompany Loan Payable | Foreign Exchange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of hedged loan</t>
        </is>
      </c>
      <c r="B17" s="4" t="inlineStr">
        <is>
          <t xml:space="preserve"> </t>
        </is>
      </c>
      <c r="C17" s="4" t="inlineStr">
        <is>
          <t xml:space="preserve"> </t>
        </is>
      </c>
      <c r="D17" s="4" t="inlineStr">
        <is>
          <t xml:space="preserve"> </t>
        </is>
      </c>
      <c r="E17" s="13" t="n">
        <v>153.5</v>
      </c>
      <c r="F17" s="4" t="inlineStr">
        <is>
          <t xml:space="preserve"> </t>
        </is>
      </c>
      <c r="G17" s="4" t="inlineStr">
        <is>
          <t xml:space="preserve"> </t>
        </is>
      </c>
      <c r="H17" s="13" t="n">
        <v>153.5</v>
      </c>
      <c r="I17" s="4" t="inlineStr">
        <is>
          <t xml:space="preserve"> </t>
        </is>
      </c>
    </row>
    <row r="18">
      <c r="A18" s="4" t="inlineStr">
        <is>
          <t>Public Senior Unsecured 5.600% Coupon Notes | Senior Note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principal amount of indebtedness</t>
        </is>
      </c>
      <c r="B20" s="4" t="inlineStr">
        <is>
          <t xml:space="preserve"> </t>
        </is>
      </c>
      <c r="C20" s="4" t="inlineStr">
        <is>
          <t xml:space="preserve"> </t>
        </is>
      </c>
      <c r="D20" s="6" t="n">
        <v>4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wenty Twenty Senior Unsecured Revolving Credit Facilities | Credit Facilit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for settlement of hedge</t>
        </is>
      </c>
      <c r="B23" s="4" t="inlineStr">
        <is>
          <t xml:space="preserve"> </t>
        </is>
      </c>
      <c r="C23" s="6" t="n">
        <v>164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ee for termination of derivative instruments remaining in accumulated other comprehensive income</t>
        </is>
      </c>
      <c r="B24" s="4" t="inlineStr">
        <is>
          <t xml:space="preserve"> </t>
        </is>
      </c>
      <c r="C24" s="6" t="n">
        <v>8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E1:F1"/>
    <mergeCell ref="G1:I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Interest Rate Swaps Outstanding (Details) - Interest rate contracts - Designated derivatives $ in Thousands, $ in Millions</t>
        </is>
      </c>
      <c r="B1" s="2" t="inlineStr">
        <is>
          <t>Mar. 31, 2025 USD ($)</t>
        </is>
      </c>
      <c r="C1" s="2" t="inlineStr">
        <is>
          <t>Mar. 31, 2025 CAD ($)</t>
        </is>
      </c>
      <c r="D1" s="2" t="inlineStr">
        <is>
          <t>Dec. 31, 2024 USD ($)</t>
        </is>
      </c>
      <c r="E1" s="2" t="inlineStr">
        <is>
          <t>Dec. 31, 2024 CA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Interest rate swap assets</t>
        </is>
      </c>
      <c r="B3" s="6" t="n">
        <v>7266</v>
      </c>
      <c r="C3" s="4" t="inlineStr">
        <is>
          <t xml:space="preserve"> </t>
        </is>
      </c>
      <c r="D3" s="6" t="n">
        <v>14141</v>
      </c>
      <c r="E3" s="4" t="inlineStr">
        <is>
          <t xml:space="preserve"> </t>
        </is>
      </c>
    </row>
    <row r="4">
      <c r="A4" s="4" t="inlineStr">
        <is>
          <t>Interest rate swap liabilities</t>
        </is>
      </c>
      <c r="B4" s="5" t="n">
        <v>4465</v>
      </c>
      <c r="C4" s="4" t="inlineStr">
        <is>
          <t xml:space="preserve"> </t>
        </is>
      </c>
      <c r="D4" s="5" t="n">
        <v>3021</v>
      </c>
      <c r="E4" s="4" t="inlineStr">
        <is>
          <t xml:space="preserve"> </t>
        </is>
      </c>
    </row>
    <row r="5">
      <c r="A5" s="4" t="inlineStr">
        <is>
          <t>Interest Rate Swap Agreement 1 Maturing July 30 2027</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t>
        </is>
      </c>
      <c r="B7" s="6" t="n">
        <v>200000</v>
      </c>
      <c r="C7" s="4" t="inlineStr">
        <is>
          <t xml:space="preserve"> </t>
        </is>
      </c>
      <c r="D7" s="6" t="n">
        <v>200000</v>
      </c>
      <c r="E7" s="4" t="inlineStr">
        <is>
          <t xml:space="preserve"> </t>
        </is>
      </c>
    </row>
    <row r="8">
      <c r="A8" s="4" t="inlineStr">
        <is>
          <t>Fixed Base Interest Rate Swap</t>
        </is>
      </c>
      <c r="B8" s="10" t="n">
        <v>0.0305</v>
      </c>
      <c r="C8" s="10" t="n">
        <v>0.0305</v>
      </c>
      <c r="D8" s="10" t="n">
        <v>0.0305</v>
      </c>
      <c r="E8" s="10" t="n">
        <v>0.0305</v>
      </c>
    </row>
    <row r="9">
      <c r="A9" s="4" t="inlineStr">
        <is>
          <t>Interest rate swap assets</t>
        </is>
      </c>
      <c r="B9" s="6" t="n">
        <v>2624</v>
      </c>
      <c r="C9" s="4" t="inlineStr">
        <is>
          <t xml:space="preserve"> </t>
        </is>
      </c>
      <c r="D9" s="6" t="n">
        <v>4651</v>
      </c>
      <c r="E9" s="4" t="inlineStr">
        <is>
          <t xml:space="preserve"> </t>
        </is>
      </c>
    </row>
    <row r="10">
      <c r="A10" s="4" t="inlineStr">
        <is>
          <t>Interest rate swap liabilities</t>
        </is>
      </c>
      <c r="B10" s="5" t="n">
        <v>0</v>
      </c>
      <c r="C10" s="4" t="inlineStr">
        <is>
          <t xml:space="preserve"> </t>
        </is>
      </c>
      <c r="D10" s="5" t="n">
        <v>0</v>
      </c>
      <c r="E10" s="4" t="inlineStr">
        <is>
          <t xml:space="preserve"> </t>
        </is>
      </c>
    </row>
    <row r="11">
      <c r="A11" s="4" t="inlineStr">
        <is>
          <t>Interest Rate Swap Agreement 2 Maturing July 30 2027</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t>
        </is>
      </c>
      <c r="B13" s="6" t="n">
        <v>175000</v>
      </c>
      <c r="C13" s="4" t="inlineStr">
        <is>
          <t xml:space="preserve"> </t>
        </is>
      </c>
      <c r="D13" s="6" t="n">
        <v>175000</v>
      </c>
      <c r="E13" s="4" t="inlineStr">
        <is>
          <t xml:space="preserve"> </t>
        </is>
      </c>
    </row>
    <row r="14">
      <c r="A14" s="4" t="inlineStr">
        <is>
          <t>Fixed Base Interest Rate Swap</t>
        </is>
      </c>
      <c r="B14" s="10" t="n">
        <v>0.0347</v>
      </c>
      <c r="C14" s="10" t="n">
        <v>0.0347</v>
      </c>
      <c r="D14" s="10" t="n">
        <v>0.0347</v>
      </c>
      <c r="E14" s="10" t="n">
        <v>0.0347</v>
      </c>
    </row>
    <row r="15">
      <c r="A15" s="4" t="inlineStr">
        <is>
          <t>Interest rate swap assets</t>
        </is>
      </c>
      <c r="B15" s="6" t="n">
        <v>649</v>
      </c>
      <c r="C15" s="4" t="inlineStr">
        <is>
          <t xml:space="preserve"> </t>
        </is>
      </c>
      <c r="D15" s="6" t="n">
        <v>2265</v>
      </c>
      <c r="E15" s="4" t="inlineStr">
        <is>
          <t xml:space="preserve"> </t>
        </is>
      </c>
    </row>
    <row r="16">
      <c r="A16" s="4" t="inlineStr">
        <is>
          <t>Interest rate swap liabilities</t>
        </is>
      </c>
      <c r="B16" s="5" t="n">
        <v>0</v>
      </c>
      <c r="C16" s="4" t="inlineStr">
        <is>
          <t xml:space="preserve"> </t>
        </is>
      </c>
      <c r="D16" s="5" t="n">
        <v>0</v>
      </c>
      <c r="E16" s="4" t="inlineStr">
        <is>
          <t xml:space="preserve"> </t>
        </is>
      </c>
    </row>
    <row r="17">
      <c r="A17" s="4" t="inlineStr">
        <is>
          <t>Interest Rate Swap Agreement 1 Maturing December 31 2027</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t>
        </is>
      </c>
      <c r="B19" s="6" t="n">
        <v>270000</v>
      </c>
      <c r="C19" s="4" t="inlineStr">
        <is>
          <t xml:space="preserve"> </t>
        </is>
      </c>
      <c r="D19" s="6" t="n">
        <v>270000</v>
      </c>
      <c r="E19" s="4" t="inlineStr">
        <is>
          <t xml:space="preserve"> </t>
        </is>
      </c>
    </row>
    <row r="20">
      <c r="A20" s="4" t="inlineStr">
        <is>
          <t>Fixed Base Interest Rate Swap</t>
        </is>
      </c>
      <c r="B20" s="10" t="n">
        <v>0.0305</v>
      </c>
      <c r="C20" s="10" t="n">
        <v>0.0305</v>
      </c>
      <c r="D20" s="10" t="n">
        <v>0.0305</v>
      </c>
      <c r="E20" s="10" t="n">
        <v>0.0305</v>
      </c>
    </row>
    <row r="21">
      <c r="A21" s="4" t="inlineStr">
        <is>
          <t>Interest rate swap assets</t>
        </is>
      </c>
      <c r="B21" s="6" t="n">
        <v>3993</v>
      </c>
      <c r="C21" s="4" t="inlineStr">
        <is>
          <t xml:space="preserve"> </t>
        </is>
      </c>
      <c r="D21" s="6" t="n">
        <v>7225</v>
      </c>
      <c r="E21" s="4" t="inlineStr">
        <is>
          <t xml:space="preserve"> </t>
        </is>
      </c>
    </row>
    <row r="22">
      <c r="A22" s="4" t="inlineStr">
        <is>
          <t>Interest rate swap liabilities</t>
        </is>
      </c>
      <c r="B22" s="6" t="n">
        <v>0</v>
      </c>
      <c r="C22" s="4" t="inlineStr">
        <is>
          <t xml:space="preserve"> </t>
        </is>
      </c>
      <c r="D22" s="6" t="n">
        <v>0</v>
      </c>
      <c r="E22" s="4" t="inlineStr">
        <is>
          <t xml:space="preserve"> </t>
        </is>
      </c>
    </row>
    <row r="23">
      <c r="A23" s="4" t="inlineStr">
        <is>
          <t>Interest Rate Swap Agreement 2 Maturing December 31 2027</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t>
        </is>
      </c>
      <c r="B25" s="4" t="inlineStr">
        <is>
          <t xml:space="preserve"> </t>
        </is>
      </c>
      <c r="C25" s="6" t="n">
        <v>250</v>
      </c>
      <c r="D25" s="4" t="inlineStr">
        <is>
          <t xml:space="preserve"> </t>
        </is>
      </c>
      <c r="E25" s="6" t="n">
        <v>250</v>
      </c>
    </row>
    <row r="26">
      <c r="A26" s="4" t="inlineStr">
        <is>
          <t>Fixed Base Interest Rate Swap</t>
        </is>
      </c>
      <c r="B26" s="10" t="n">
        <v>0.0359</v>
      </c>
      <c r="C26" s="10" t="n">
        <v>0.0359</v>
      </c>
      <c r="D26" s="10" t="n">
        <v>0.0359</v>
      </c>
      <c r="E26" s="10" t="n">
        <v>0.0359</v>
      </c>
    </row>
    <row r="27">
      <c r="A27" s="4" t="inlineStr">
        <is>
          <t>Interest rate swap assets</t>
        </is>
      </c>
      <c r="B27" s="6" t="n">
        <v>0</v>
      </c>
      <c r="C27" s="4" t="inlineStr">
        <is>
          <t xml:space="preserve"> </t>
        </is>
      </c>
      <c r="D27" s="6" t="n">
        <v>0</v>
      </c>
      <c r="E27" s="4" t="inlineStr">
        <is>
          <t xml:space="preserve"> </t>
        </is>
      </c>
    </row>
    <row r="28">
      <c r="A28" s="4" t="inlineStr">
        <is>
          <t>Interest rate swap liabilities</t>
        </is>
      </c>
      <c r="B28" s="6" t="n">
        <v>4465</v>
      </c>
      <c r="C28" s="4" t="inlineStr">
        <is>
          <t xml:space="preserve"> </t>
        </is>
      </c>
      <c r="D28" s="6" t="n">
        <v>3021</v>
      </c>
      <c r="E2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Level 2 | Fair Value, Recurr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22072</v>
      </c>
      <c r="C6" s="6" t="n">
        <v>29868</v>
      </c>
    </row>
    <row r="7">
      <c r="A7" s="4" t="inlineStr">
        <is>
          <t>Derivative Asset, Statement of Financial Position [Extensible Enumeration]</t>
        </is>
      </c>
      <c r="B7" s="4" t="inlineStr">
        <is>
          <t>Other assets</t>
        </is>
      </c>
      <c r="C7" s="4" t="inlineStr">
        <is>
          <t>Other assets</t>
        </is>
      </c>
    </row>
    <row r="8">
      <c r="A8" s="4" t="inlineStr">
        <is>
          <t>Derivative Liabilities</t>
        </is>
      </c>
      <c r="B8" s="6" t="n">
        <v>4465</v>
      </c>
      <c r="C8" s="6" t="n">
        <v>3021</v>
      </c>
    </row>
    <row r="9">
      <c r="A9" s="4" t="inlineStr">
        <is>
          <t>Derivative Liability, Statement of Financial Position [Extensible Enumeration]</t>
        </is>
      </c>
      <c r="B9" s="4" t="inlineStr">
        <is>
          <t>Liabilities</t>
        </is>
      </c>
      <c r="C9" s="4" t="inlineStr">
        <is>
          <t>Liabilities</t>
        </is>
      </c>
    </row>
    <row r="10">
      <c r="A10" s="4" t="inlineStr">
        <is>
          <t>Foreign exchange contracts | Level 2 | Fair Value, Recurring | Designated derivativ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6" t="n">
        <v>14806</v>
      </c>
      <c r="C12" s="6" t="n">
        <v>15727</v>
      </c>
    </row>
    <row r="13">
      <c r="A13" s="4" t="inlineStr">
        <is>
          <t>Derivative Liabilities</t>
        </is>
      </c>
      <c r="B13" s="5" t="n">
        <v>0</v>
      </c>
      <c r="C13" s="5" t="n">
        <v>0</v>
      </c>
    </row>
    <row r="14">
      <c r="A14" s="4" t="inlineStr">
        <is>
          <t>Interest rate contracts | Designated derivativ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t>
        </is>
      </c>
      <c r="B16" s="5" t="n">
        <v>7266</v>
      </c>
      <c r="C16" s="5" t="n">
        <v>14141</v>
      </c>
    </row>
    <row r="17">
      <c r="A17" s="4" t="inlineStr">
        <is>
          <t>Derivative Liabilities</t>
        </is>
      </c>
      <c r="B17" s="5" t="n">
        <v>4465</v>
      </c>
      <c r="C17" s="5" t="n">
        <v>3021</v>
      </c>
    </row>
    <row r="18">
      <c r="A18" s="4" t="inlineStr">
        <is>
          <t>Interest rate contracts | Level 2 | Fair Value, Recurring</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s</t>
        </is>
      </c>
      <c r="B20" s="5" t="n">
        <v>7266</v>
      </c>
      <c r="C20" s="5" t="n">
        <v>14141</v>
      </c>
    </row>
    <row r="21">
      <c r="A21" s="4" t="inlineStr">
        <is>
          <t>Interest rate contracts | Level 2 | Fair Value, Recurring | Designated derivativ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5" t="n">
        <v>7266</v>
      </c>
      <c r="C23" s="5" t="n">
        <v>14141</v>
      </c>
    </row>
    <row r="24">
      <c r="A24" s="4" t="inlineStr">
        <is>
          <t>Derivative Liabilities</t>
        </is>
      </c>
      <c r="B24" s="6" t="n">
        <v>4465</v>
      </c>
      <c r="C24" s="6" t="n">
        <v>30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mounts in the Condensed Consolidated Statement of Operations, Including Impacts to Accumulated Other Comprehensive Income (AOCI)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of Gain or (Loss) Recognized in Other Comprehensive Income (Loss) on Derivatives</t>
        </is>
      </c>
      <c r="B4" s="6" t="n">
        <v>-7769</v>
      </c>
      <c r="C4" s="6" t="n">
        <v>21038</v>
      </c>
    </row>
    <row r="5">
      <c r="A5" s="4" t="inlineStr">
        <is>
          <t>Amount of Gain or (Loss) to Earnings from AOCI Reclassifications</t>
        </is>
      </c>
      <c r="B5" s="5" t="n">
        <v>1067</v>
      </c>
      <c r="C5" s="5" t="n">
        <v>8338</v>
      </c>
    </row>
    <row r="6">
      <c r="A6" s="4" t="inlineStr">
        <is>
          <t>Interest rat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or (Loss) Recognized in Other Comprehensive Income (Loss) on Derivatives</t>
        </is>
      </c>
      <c r="B8" s="5" t="n">
        <v>-6521</v>
      </c>
      <c r="C8" s="5" t="n">
        <v>17206</v>
      </c>
    </row>
    <row r="9">
      <c r="A9" s="4" t="inlineStr">
        <is>
          <t>Interest rate contracts | Interest expens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f Gain or (Loss) to Earnings from AOCI Reclassifications</t>
        </is>
      </c>
      <c r="B11" s="5" t="n">
        <v>1799</v>
      </c>
      <c r="C11" s="5" t="n">
        <v>4375</v>
      </c>
    </row>
    <row r="12">
      <c r="A12" s="4" t="inlineStr">
        <is>
          <t>Treasury lock hedge transaction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mount of Gain or (Loss) Recognized in Other Comprehensive Income (Loss) on Derivatives</t>
        </is>
      </c>
      <c r="B14" s="5" t="n">
        <v>1292</v>
      </c>
      <c r="C14" s="5" t="n">
        <v>0</v>
      </c>
    </row>
    <row r="15">
      <c r="A15" s="4" t="inlineStr">
        <is>
          <t>Treasury lock hedge transactions | Loss on debt extinguishment, modifications and termination of derivative instru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mount of Gain or (Loss) to Earnings from AOCI Reclassifications</t>
        </is>
      </c>
      <c r="B17" s="5" t="n">
        <v>0</v>
      </c>
      <c r="C17" s="5" t="n">
        <v>-424</v>
      </c>
    </row>
    <row r="18">
      <c r="A18" s="4" t="inlineStr">
        <is>
          <t>Foreign exchange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mount of Gain or (Loss) Recognized in Other Comprehensive Income (Loss) on Derivatives</t>
        </is>
      </c>
      <c r="B20" s="5" t="n">
        <v>-2540</v>
      </c>
      <c r="C20" s="5" t="n">
        <v>3832</v>
      </c>
    </row>
    <row r="21">
      <c r="A21" s="4" t="inlineStr">
        <is>
          <t>Foreign exchange contracts | Interest expens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mount of Gain or (Loss) to Earnings from AOCI Reclassifications</t>
        </is>
      </c>
      <c r="B23" s="5" t="n">
        <v>163</v>
      </c>
      <c r="C23" s="5" t="n">
        <v>145</v>
      </c>
    </row>
    <row r="24">
      <c r="A24" s="4" t="inlineStr">
        <is>
          <t>Foreign exchange contracts | Foreign currency exchange (loss) gain, ne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Amount of Gain or (Loss) to Earnings from AOCI Reclassifications</t>
        </is>
      </c>
      <c r="B26" s="6" t="n">
        <v>-895</v>
      </c>
      <c r="C26" s="6" t="n">
        <v>424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5</t>
        </is>
      </c>
      <c r="C2" s="2" t="inlineStr">
        <is>
          <t>Dec. 31, 2024</t>
        </is>
      </c>
    </row>
    <row r="3">
      <c r="A3" s="3" t="inlineStr">
        <is>
          <t>Measured at fair value on a recurring basis:</t>
        </is>
      </c>
      <c r="B3" s="4" t="inlineStr">
        <is>
          <t xml:space="preserve"> </t>
        </is>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Public 5.409% Notes | Senior Notes</t>
        </is>
      </c>
      <c r="B5" s="4" t="inlineStr">
        <is>
          <t xml:space="preserve"> </t>
        </is>
      </c>
      <c r="C5" s="4" t="inlineStr">
        <is>
          <t xml:space="preserve"> </t>
        </is>
      </c>
    </row>
    <row r="6">
      <c r="A6" s="3" t="inlineStr">
        <is>
          <t>Disclosed at fair value:</t>
        </is>
      </c>
      <c r="B6" s="4" t="inlineStr">
        <is>
          <t xml:space="preserve"> </t>
        </is>
      </c>
      <c r="C6" s="4" t="inlineStr">
        <is>
          <t xml:space="preserve"> </t>
        </is>
      </c>
    </row>
    <row r="7">
      <c r="A7" s="4" t="inlineStr">
        <is>
          <t>Interest rate</t>
        </is>
      </c>
      <c r="B7" s="9" t="n">
        <v>0.05409</v>
      </c>
      <c r="C7" s="4" t="inlineStr">
        <is>
          <t xml:space="preserve"> </t>
        </is>
      </c>
    </row>
    <row r="8">
      <c r="A8" s="4" t="inlineStr">
        <is>
          <t>Level 2 | Fair Value, Recurring</t>
        </is>
      </c>
      <c r="B8" s="4" t="inlineStr">
        <is>
          <t xml:space="preserve"> </t>
        </is>
      </c>
      <c r="C8" s="4" t="inlineStr">
        <is>
          <t xml:space="preserve"> </t>
        </is>
      </c>
    </row>
    <row r="9">
      <c r="A9" s="3" t="inlineStr">
        <is>
          <t>Measured at fair value on a recurring basis:</t>
        </is>
      </c>
      <c r="B9" s="4" t="inlineStr">
        <is>
          <t xml:space="preserve"> </t>
        </is>
      </c>
      <c r="C9" s="4" t="inlineStr">
        <is>
          <t xml:space="preserve"> </t>
        </is>
      </c>
    </row>
    <row r="10">
      <c r="A10" s="4" t="inlineStr">
        <is>
          <t>Interest rate swap assets</t>
        </is>
      </c>
      <c r="B10" s="6" t="n">
        <v>22072</v>
      </c>
      <c r="C10" s="6" t="n">
        <v>29868</v>
      </c>
    </row>
    <row r="11">
      <c r="A11" s="4" t="inlineStr">
        <is>
          <t>Interest rate swap liabilities</t>
        </is>
      </c>
      <c r="B11" s="6" t="n">
        <v>4465</v>
      </c>
      <c r="C11" s="6" t="n">
        <v>3021</v>
      </c>
    </row>
    <row r="12">
      <c r="A12" s="4" t="inlineStr">
        <is>
          <t>Derivative Asset, Statement of Financial Position [Extensible Enumeration]</t>
        </is>
      </c>
      <c r="B12" s="4" t="inlineStr">
        <is>
          <t>Other assets</t>
        </is>
      </c>
      <c r="C12" s="4" t="inlineStr">
        <is>
          <t>Other assets</t>
        </is>
      </c>
    </row>
    <row r="13">
      <c r="A13" s="4" t="inlineStr">
        <is>
          <t>Level 2 | Fair Value, Nonrecurring</t>
        </is>
      </c>
      <c r="B13" s="4" t="inlineStr">
        <is>
          <t xml:space="preserve"> </t>
        </is>
      </c>
      <c r="C13" s="4" t="inlineStr">
        <is>
          <t xml:space="preserve"> </t>
        </is>
      </c>
    </row>
    <row r="14">
      <c r="A14" s="3" t="inlineStr">
        <is>
          <t>Disclosed at fair value:</t>
        </is>
      </c>
      <c r="B14" s="4" t="inlineStr">
        <is>
          <t xml:space="preserve"> </t>
        </is>
      </c>
      <c r="C14" s="4" t="inlineStr">
        <is>
          <t xml:space="preserve"> </t>
        </is>
      </c>
    </row>
    <row r="15">
      <c r="A15" s="4" t="inlineStr">
        <is>
          <t>Senior unsecured notes, term loans, and revolving credit facility</t>
        </is>
      </c>
      <c r="B15" s="6" t="n">
        <v>484808</v>
      </c>
      <c r="C15" s="6" t="n">
        <v>478950</v>
      </c>
    </row>
    <row r="16">
      <c r="A16" s="4" t="inlineStr">
        <is>
          <t>Level 3 | Fair Value, Nonrecurring</t>
        </is>
      </c>
      <c r="B16" s="4" t="inlineStr">
        <is>
          <t xml:space="preserve"> </t>
        </is>
      </c>
      <c r="C16" s="4" t="inlineStr">
        <is>
          <t xml:space="preserve"> </t>
        </is>
      </c>
    </row>
    <row r="17">
      <c r="A17" s="3" t="inlineStr">
        <is>
          <t>Measured at fair value on a non-recurring basis:</t>
        </is>
      </c>
      <c r="B17" s="4" t="inlineStr">
        <is>
          <t xml:space="preserve"> </t>
        </is>
      </c>
      <c r="C17" s="4" t="inlineStr">
        <is>
          <t xml:space="preserve"> </t>
        </is>
      </c>
    </row>
    <row r="18">
      <c r="A18" s="4" t="inlineStr">
        <is>
          <t>Certain previously impaired real estate assets</t>
        </is>
      </c>
      <c r="B18" s="5" t="n">
        <v>0</v>
      </c>
      <c r="C18" s="5" t="n">
        <v>25394</v>
      </c>
    </row>
    <row r="19">
      <c r="A19" s="3" t="inlineStr">
        <is>
          <t>Disclosed at fair value:</t>
        </is>
      </c>
      <c r="B19" s="4" t="inlineStr">
        <is>
          <t xml:space="preserve"> </t>
        </is>
      </c>
      <c r="C19" s="4" t="inlineStr">
        <is>
          <t xml:space="preserve"> </t>
        </is>
      </c>
    </row>
    <row r="20">
      <c r="A20" s="4" t="inlineStr">
        <is>
          <t>Senior unsecured notes, term loans, and revolving credit facility</t>
        </is>
      </c>
      <c r="B20" s="5" t="n">
        <v>2946698</v>
      </c>
      <c r="C20" s="5" t="n">
        <v>2660494</v>
      </c>
    </row>
    <row r="21">
      <c r="A21" s="4" t="inlineStr">
        <is>
          <t>Interest rate contracts | Designated derivatives</t>
        </is>
      </c>
      <c r="B21" s="4" t="inlineStr">
        <is>
          <t xml:space="preserve"> </t>
        </is>
      </c>
      <c r="C21" s="4" t="inlineStr">
        <is>
          <t xml:space="preserve"> </t>
        </is>
      </c>
    </row>
    <row r="22">
      <c r="A22" s="3" t="inlineStr">
        <is>
          <t>Measured at fair value on a recurring basis:</t>
        </is>
      </c>
      <c r="B22" s="4" t="inlineStr">
        <is>
          <t xml:space="preserve"> </t>
        </is>
      </c>
      <c r="C22" s="4" t="inlineStr">
        <is>
          <t xml:space="preserve"> </t>
        </is>
      </c>
    </row>
    <row r="23">
      <c r="A23" s="4" t="inlineStr">
        <is>
          <t>Interest rate swap assets</t>
        </is>
      </c>
      <c r="B23" s="5" t="n">
        <v>7266</v>
      </c>
      <c r="C23" s="5" t="n">
        <v>14141</v>
      </c>
    </row>
    <row r="24">
      <c r="A24" s="4" t="inlineStr">
        <is>
          <t>Interest rate swap liabilities</t>
        </is>
      </c>
      <c r="B24" s="5" t="n">
        <v>4465</v>
      </c>
      <c r="C24" s="5" t="n">
        <v>3021</v>
      </c>
    </row>
    <row r="25">
      <c r="A25" s="4" t="inlineStr">
        <is>
          <t>Interest rate contracts | Level 2 | Fair Value, Recurring</t>
        </is>
      </c>
      <c r="B25" s="4" t="inlineStr">
        <is>
          <t xml:space="preserve"> </t>
        </is>
      </c>
      <c r="C25" s="4" t="inlineStr">
        <is>
          <t xml:space="preserve"> </t>
        </is>
      </c>
    </row>
    <row r="26">
      <c r="A26" s="3" t="inlineStr">
        <is>
          <t>Measured at fair value on a recurring basis:</t>
        </is>
      </c>
      <c r="B26" s="4" t="inlineStr">
        <is>
          <t xml:space="preserve"> </t>
        </is>
      </c>
      <c r="C26" s="4" t="inlineStr">
        <is>
          <t xml:space="preserve"> </t>
        </is>
      </c>
    </row>
    <row r="27">
      <c r="A27" s="4" t="inlineStr">
        <is>
          <t>Interest rate swap assets</t>
        </is>
      </c>
      <c r="B27" s="5" t="n">
        <v>7266</v>
      </c>
      <c r="C27" s="5" t="n">
        <v>14141</v>
      </c>
    </row>
    <row r="28">
      <c r="A28" s="4" t="inlineStr">
        <is>
          <t>Interest rate contracts | Level 2 | Fair Value, Recurring | Designated derivatives</t>
        </is>
      </c>
      <c r="B28" s="4" t="inlineStr">
        <is>
          <t xml:space="preserve"> </t>
        </is>
      </c>
      <c r="C28" s="4" t="inlineStr">
        <is>
          <t xml:space="preserve"> </t>
        </is>
      </c>
    </row>
    <row r="29">
      <c r="A29" s="3" t="inlineStr">
        <is>
          <t>Measured at fair value on a recurring basis:</t>
        </is>
      </c>
      <c r="B29" s="4" t="inlineStr">
        <is>
          <t xml:space="preserve"> </t>
        </is>
      </c>
      <c r="C29" s="4" t="inlineStr">
        <is>
          <t xml:space="preserve"> </t>
        </is>
      </c>
    </row>
    <row r="30">
      <c r="A30" s="4" t="inlineStr">
        <is>
          <t>Interest rate swap assets</t>
        </is>
      </c>
      <c r="B30" s="5" t="n">
        <v>7266</v>
      </c>
      <c r="C30" s="5" t="n">
        <v>14141</v>
      </c>
    </row>
    <row r="31">
      <c r="A31" s="4" t="inlineStr">
        <is>
          <t>Interest rate swap liabilities</t>
        </is>
      </c>
      <c r="B31" s="5" t="n">
        <v>4465</v>
      </c>
      <c r="C31" s="5" t="n">
        <v>3021</v>
      </c>
    </row>
    <row r="32">
      <c r="A32" s="4" t="inlineStr">
        <is>
          <t>Cross-currency swap | Level 2 | Fair Value, Recurring</t>
        </is>
      </c>
      <c r="B32" s="4" t="inlineStr">
        <is>
          <t xml:space="preserve"> </t>
        </is>
      </c>
      <c r="C32" s="4" t="inlineStr">
        <is>
          <t xml:space="preserve"> </t>
        </is>
      </c>
    </row>
    <row r="33">
      <c r="A33" s="3" t="inlineStr">
        <is>
          <t>Measured at fair value on a recurring basis:</t>
        </is>
      </c>
      <c r="B33" s="4" t="inlineStr">
        <is>
          <t xml:space="preserve"> </t>
        </is>
      </c>
      <c r="C33" s="4" t="inlineStr">
        <is>
          <t xml:space="preserve"> </t>
        </is>
      </c>
    </row>
    <row r="34">
      <c r="A34" s="4" t="inlineStr">
        <is>
          <t>Interest rate swap assets</t>
        </is>
      </c>
      <c r="B34" s="6" t="n">
        <v>14806</v>
      </c>
      <c r="C34" s="6" t="n">
        <v>157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ctivity in AOCI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307005</v>
      </c>
      <c r="C4" s="6" t="n">
        <v>3634587</v>
      </c>
    </row>
    <row r="5">
      <c r="A5" s="4" t="inlineStr">
        <is>
          <t>Cumulative translation adjustment</t>
        </is>
      </c>
      <c r="B5" s="5" t="n">
        <v>-5848</v>
      </c>
      <c r="C5" s="5" t="n">
        <v>-581</v>
      </c>
    </row>
    <row r="6">
      <c r="A6" s="4" t="inlineStr">
        <is>
          <t>Net amount reclassified from AOCI to net loss</t>
        </is>
      </c>
      <c r="B6" s="5" t="n">
        <v>-14733</v>
      </c>
      <c r="C6" s="5" t="n">
        <v>12106</v>
      </c>
    </row>
    <row r="7">
      <c r="A7" s="4" t="inlineStr">
        <is>
          <t>Ending balance</t>
        </is>
      </c>
      <c r="B7" s="5" t="n">
        <v>3219059</v>
      </c>
      <c r="C7" s="5" t="n">
        <v>3601404</v>
      </c>
    </row>
    <row r="8">
      <c r="A8" s="4" t="inlineStr">
        <is>
          <t>Closing balance - accumulated other comprehensive los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27279</v>
      </c>
      <c r="C10" s="5" t="n">
        <v>-16640</v>
      </c>
    </row>
    <row r="11">
      <c r="A11" s="4" t="inlineStr">
        <is>
          <t>Amount being reclassified</t>
        </is>
      </c>
      <c r="B11" s="5" t="n">
        <v>-42012</v>
      </c>
      <c r="C11" s="5" t="n">
        <v>-4534</v>
      </c>
    </row>
    <row r="12">
      <c r="A12" s="4" t="inlineStr">
        <is>
          <t>Ending balance</t>
        </is>
      </c>
      <c r="B12" s="5" t="n">
        <v>-42012</v>
      </c>
      <c r="C12" s="5" t="n">
        <v>-4534</v>
      </c>
    </row>
    <row r="13">
      <c r="A13" s="4" t="inlineStr">
        <is>
          <t>Pension and other postretirement benefi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898</v>
      </c>
      <c r="C15" s="5" t="n">
        <v>383</v>
      </c>
    </row>
    <row r="16">
      <c r="A16" s="4" t="inlineStr">
        <is>
          <t>Net amount reclassified from AOCI to net loss</t>
        </is>
      </c>
      <c r="B16" s="5" t="n">
        <v>-49</v>
      </c>
      <c r="C16" s="5" t="n">
        <v>-13</v>
      </c>
    </row>
    <row r="17">
      <c r="A17" s="4" t="inlineStr">
        <is>
          <t>Ending balance</t>
        </is>
      </c>
      <c r="B17" s="5" t="n">
        <v>849</v>
      </c>
      <c r="C17" s="5" t="n">
        <v>370</v>
      </c>
    </row>
    <row r="18">
      <c r="A18" s="4" t="inlineStr">
        <is>
          <t>Loss arising during period</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Other Comprehensive Income (Loss), before Reclassifications, Net of Tax</t>
        </is>
      </c>
      <c r="B20" s="5" t="n">
        <v>-49</v>
      </c>
      <c r="C20" s="5" t="n">
        <v>-13</v>
      </c>
    </row>
    <row r="21">
      <c r="A21" s="4" t="inlineStr">
        <is>
          <t>Foreign currency translation adjustment</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46028</v>
      </c>
      <c r="C23" s="5" t="n">
        <v>-31587</v>
      </c>
    </row>
    <row r="24">
      <c r="A24" s="4" t="inlineStr">
        <is>
          <t>Cumulative translation adjustment</t>
        </is>
      </c>
      <c r="B24" s="5" t="n">
        <v>33494</v>
      </c>
      <c r="C24" s="5" t="n">
        <v>-27506</v>
      </c>
    </row>
    <row r="25">
      <c r="A25" s="4" t="inlineStr">
        <is>
          <t>Amount being reclassified</t>
        </is>
      </c>
      <c r="B25" s="5" t="n">
        <v>-39342</v>
      </c>
      <c r="C25" s="5" t="n">
        <v>26925</v>
      </c>
    </row>
    <row r="26">
      <c r="A26" s="4" t="inlineStr">
        <is>
          <t>Net loss on foreign currency translation</t>
        </is>
      </c>
      <c r="B26" s="5" t="n">
        <v>-5848</v>
      </c>
      <c r="C26" s="5" t="n">
        <v>-581</v>
      </c>
    </row>
    <row r="27">
      <c r="A27" s="4" t="inlineStr">
        <is>
          <t>Ending balance</t>
        </is>
      </c>
      <c r="B27" s="5" t="n">
        <v>-51876</v>
      </c>
      <c r="C27" s="5" t="n">
        <v>-32168</v>
      </c>
    </row>
    <row r="28">
      <c r="A28" s="4" t="inlineStr">
        <is>
          <t>Designated derivative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17851</v>
      </c>
      <c r="C30" s="5" t="n">
        <v>14564</v>
      </c>
    </row>
    <row r="31">
      <c r="A31" s="4" t="inlineStr">
        <is>
          <t>Amount being reclassified</t>
        </is>
      </c>
      <c r="B31" s="5" t="n">
        <v>-7769</v>
      </c>
      <c r="C31" s="5" t="n">
        <v>21038</v>
      </c>
    </row>
    <row r="32">
      <c r="A32" s="4" t="inlineStr">
        <is>
          <t>Net amount reclassified from AOCI to net loss</t>
        </is>
      </c>
      <c r="B32" s="5" t="n">
        <v>-1067</v>
      </c>
      <c r="C32" s="5" t="n">
        <v>-8338</v>
      </c>
    </row>
    <row r="33">
      <c r="A33" s="4" t="inlineStr">
        <is>
          <t>Net (loss) gain on designated derivatives</t>
        </is>
      </c>
      <c r="B33" s="5" t="n">
        <v>-8836</v>
      </c>
      <c r="C33" s="5" t="n">
        <v>12700</v>
      </c>
    </row>
    <row r="34">
      <c r="A34" s="4" t="inlineStr">
        <is>
          <t>Ending balance</t>
        </is>
      </c>
      <c r="B34" s="6" t="n">
        <v>9015</v>
      </c>
      <c r="C34" s="6" t="n">
        <v>2726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with a Reconciliation to Income (Loss) before Income Tax and Gain (Loss) (Details) - USD ($) $ in Thousands</t>
        </is>
      </c>
      <c r="B1" s="2" t="inlineStr">
        <is>
          <t>3 Months Ended</t>
        </is>
      </c>
    </row>
    <row r="2">
      <c r="B2" s="2" t="inlineStr">
        <is>
          <t>Mar. 31, 2025</t>
        </is>
      </c>
      <c r="C2" s="2" t="inlineStr">
        <is>
          <t>Mar. 31, 2024</t>
        </is>
      </c>
    </row>
    <row r="3">
      <c r="A3" s="3" t="inlineStr">
        <is>
          <t>Segment revenues:</t>
        </is>
      </c>
      <c r="B3" s="4" t="inlineStr">
        <is>
          <t xml:space="preserve"> </t>
        </is>
      </c>
      <c r="C3" s="4" t="inlineStr">
        <is>
          <t xml:space="preserve"> </t>
        </is>
      </c>
    </row>
    <row r="4">
      <c r="A4" s="4" t="inlineStr">
        <is>
          <t>Total revenues</t>
        </is>
      </c>
      <c r="B4" s="6" t="n">
        <v>628980</v>
      </c>
      <c r="C4" s="6" t="n">
        <v>664980</v>
      </c>
    </row>
    <row r="5">
      <c r="A5" s="3" t="inlineStr">
        <is>
          <t>Segment contribution:</t>
        </is>
      </c>
      <c r="B5" s="4" t="inlineStr">
        <is>
          <t xml:space="preserve"> </t>
        </is>
      </c>
      <c r="C5" s="4" t="inlineStr">
        <is>
          <t xml:space="preserve"> </t>
        </is>
      </c>
    </row>
    <row r="6">
      <c r="A6" s="4" t="inlineStr">
        <is>
          <t>Cost of operations</t>
        </is>
      </c>
      <c r="B6" s="5" t="n">
        <v>423132</v>
      </c>
      <c r="C6" s="5" t="n">
        <v>454144</v>
      </c>
    </row>
    <row r="7">
      <c r="A7" s="3" t="inlineStr">
        <is>
          <t>Segment, Reconciliation of Other Items from Segments to Consolidated [Abstract]</t>
        </is>
      </c>
      <c r="B7" s="4" t="inlineStr">
        <is>
          <t xml:space="preserve"> </t>
        </is>
      </c>
      <c r="C7" s="4" t="inlineStr">
        <is>
          <t xml:space="preserve"> </t>
        </is>
      </c>
    </row>
    <row r="8">
      <c r="A8" s="4" t="inlineStr">
        <is>
          <t>Depreciation and amortization expense</t>
        </is>
      </c>
      <c r="B8" s="5" t="n">
        <v>-88982</v>
      </c>
      <c r="C8" s="5" t="n">
        <v>-92095</v>
      </c>
    </row>
    <row r="9">
      <c r="A9" s="4" t="inlineStr">
        <is>
          <t>Selling, general, and administrative expense</t>
        </is>
      </c>
      <c r="B9" s="5" t="n">
        <v>-69235</v>
      </c>
      <c r="C9" s="5" t="n">
        <v>-65426</v>
      </c>
    </row>
    <row r="10">
      <c r="A10" s="4" t="inlineStr">
        <is>
          <t>Acquisition, cyber incident, and other, net</t>
        </is>
      </c>
      <c r="B10" s="5" t="n">
        <v>-25414</v>
      </c>
      <c r="C10" s="5" t="n">
        <v>-14998</v>
      </c>
    </row>
    <row r="11">
      <c r="A11" s="4" t="inlineStr">
        <is>
          <t>Net gain from sale of real estate</t>
        </is>
      </c>
      <c r="B11" s="5" t="n">
        <v>0</v>
      </c>
      <c r="C11" s="5" t="n">
        <v>3514</v>
      </c>
    </row>
    <row r="12">
      <c r="A12" s="4" t="inlineStr">
        <is>
          <t>Interest expense</t>
        </is>
      </c>
      <c r="B12" s="5" t="n">
        <v>-36117</v>
      </c>
      <c r="C12" s="5" t="n">
        <v>-33430</v>
      </c>
    </row>
    <row r="13">
      <c r="A13" s="4" t="inlineStr">
        <is>
          <t>Loss on debt extinguishment and termination of derivative instruments</t>
        </is>
      </c>
      <c r="B13" s="5" t="n">
        <v>0</v>
      </c>
      <c r="C13" s="5" t="n">
        <v>-5182</v>
      </c>
    </row>
    <row r="14">
      <c r="A14" s="4" t="inlineStr">
        <is>
          <t>Loss from investments in partially owned entities</t>
        </is>
      </c>
      <c r="B14" s="5" t="n">
        <v>-1363</v>
      </c>
      <c r="C14" s="5" t="n">
        <v>-949</v>
      </c>
    </row>
    <row r="15">
      <c r="A15" s="4" t="inlineStr">
        <is>
          <t>Other, net</t>
        </is>
      </c>
      <c r="B15" s="5" t="n">
        <v>1296</v>
      </c>
      <c r="C15" s="5" t="n">
        <v>9526</v>
      </c>
    </row>
    <row r="16">
      <c r="A16" s="4" t="inlineStr">
        <is>
          <t>(Loss) income before income taxes</t>
        </is>
      </c>
      <c r="B16" s="5" t="n">
        <v>-13967</v>
      </c>
      <c r="C16" s="5" t="n">
        <v>11796</v>
      </c>
    </row>
    <row r="17">
      <c r="A17" s="4" t="inlineStr">
        <is>
          <t>Warehouse</t>
        </is>
      </c>
      <c r="B17" s="4" t="inlineStr">
        <is>
          <t xml:space="preserve"> </t>
        </is>
      </c>
      <c r="C17" s="4" t="inlineStr">
        <is>
          <t xml:space="preserve"> </t>
        </is>
      </c>
    </row>
    <row r="18">
      <c r="A18" s="3" t="inlineStr">
        <is>
          <t>Segment contribution:</t>
        </is>
      </c>
      <c r="B18" s="4" t="inlineStr">
        <is>
          <t xml:space="preserve"> </t>
        </is>
      </c>
      <c r="C18" s="4" t="inlineStr">
        <is>
          <t xml:space="preserve"> </t>
        </is>
      </c>
    </row>
    <row r="19">
      <c r="A19" s="4" t="inlineStr">
        <is>
          <t>Cost of operations</t>
        </is>
      </c>
      <c r="B19" s="5" t="n">
        <v>378772</v>
      </c>
      <c r="C19" s="5" t="n">
        <v>400579</v>
      </c>
    </row>
    <row r="20">
      <c r="A20" s="4" t="inlineStr">
        <is>
          <t>Transportation</t>
        </is>
      </c>
      <c r="B20" s="4" t="inlineStr">
        <is>
          <t xml:space="preserve"> </t>
        </is>
      </c>
      <c r="C20" s="4" t="inlineStr">
        <is>
          <t xml:space="preserve"> </t>
        </is>
      </c>
    </row>
    <row r="21">
      <c r="A21" s="3" t="inlineStr">
        <is>
          <t>Segment contribution:</t>
        </is>
      </c>
      <c r="B21" s="4" t="inlineStr">
        <is>
          <t xml:space="preserve"> </t>
        </is>
      </c>
      <c r="C21" s="4" t="inlineStr">
        <is>
          <t xml:space="preserve"> </t>
        </is>
      </c>
    </row>
    <row r="22">
      <c r="A22" s="4" t="inlineStr">
        <is>
          <t>Cost of operations</t>
        </is>
      </c>
      <c r="B22" s="5" t="n">
        <v>36739</v>
      </c>
      <c r="C22" s="5" t="n">
        <v>45331</v>
      </c>
    </row>
    <row r="23">
      <c r="A23" s="4" t="inlineStr">
        <is>
          <t>Third-party managed</t>
        </is>
      </c>
      <c r="B23" s="4" t="inlineStr">
        <is>
          <t xml:space="preserve"> </t>
        </is>
      </c>
      <c r="C23" s="4" t="inlineStr">
        <is>
          <t xml:space="preserve"> </t>
        </is>
      </c>
    </row>
    <row r="24">
      <c r="A24" s="3" t="inlineStr">
        <is>
          <t>Segment contribution:</t>
        </is>
      </c>
      <c r="B24" s="4" t="inlineStr">
        <is>
          <t xml:space="preserve"> </t>
        </is>
      </c>
      <c r="C24" s="4" t="inlineStr">
        <is>
          <t xml:space="preserve"> </t>
        </is>
      </c>
    </row>
    <row r="25">
      <c r="A25" s="4" t="inlineStr">
        <is>
          <t>Cost of operations</t>
        </is>
      </c>
      <c r="B25" s="5" t="n">
        <v>7621</v>
      </c>
      <c r="C25" s="5" t="n">
        <v>8234</v>
      </c>
    </row>
    <row r="26">
      <c r="A26" s="4" t="inlineStr">
        <is>
          <t>Operating Segments</t>
        </is>
      </c>
      <c r="B26" s="4" t="inlineStr">
        <is>
          <t xml:space="preserve"> </t>
        </is>
      </c>
      <c r="C26" s="4" t="inlineStr">
        <is>
          <t xml:space="preserve"> </t>
        </is>
      </c>
    </row>
    <row r="27">
      <c r="A27" s="3" t="inlineStr">
        <is>
          <t>Segment revenues:</t>
        </is>
      </c>
      <c r="B27" s="4" t="inlineStr">
        <is>
          <t xml:space="preserve"> </t>
        </is>
      </c>
      <c r="C27" s="4" t="inlineStr">
        <is>
          <t xml:space="preserve"> </t>
        </is>
      </c>
    </row>
    <row r="28">
      <c r="A28" s="4" t="inlineStr">
        <is>
          <t>Total revenues</t>
        </is>
      </c>
      <c r="B28" s="5" t="n">
        <v>628980</v>
      </c>
      <c r="C28" s="5" t="n">
        <v>664980</v>
      </c>
    </row>
    <row r="29">
      <c r="A29" s="3" t="inlineStr">
        <is>
          <t>Segment contribution:</t>
        </is>
      </c>
      <c r="B29" s="4" t="inlineStr">
        <is>
          <t xml:space="preserve"> </t>
        </is>
      </c>
      <c r="C29" s="4" t="inlineStr">
        <is>
          <t xml:space="preserve"> </t>
        </is>
      </c>
    </row>
    <row r="30">
      <c r="A30" s="4" t="inlineStr">
        <is>
          <t>Cost of operations</t>
        </is>
      </c>
      <c r="B30" s="5" t="n">
        <v>378772</v>
      </c>
      <c r="C30" s="5" t="n">
        <v>400579</v>
      </c>
    </row>
    <row r="31">
      <c r="A31" s="4" t="inlineStr">
        <is>
          <t>Total segment contribution</t>
        </is>
      </c>
      <c r="B31" s="5" t="n">
        <v>205848</v>
      </c>
      <c r="C31" s="5" t="n">
        <v>210836</v>
      </c>
    </row>
    <row r="32">
      <c r="A32" s="4" t="inlineStr">
        <is>
          <t>Operating Segments | Warehouse</t>
        </is>
      </c>
      <c r="B32" s="4" t="inlineStr">
        <is>
          <t xml:space="preserve"> </t>
        </is>
      </c>
      <c r="C32" s="4" t="inlineStr">
        <is>
          <t xml:space="preserve"> </t>
        </is>
      </c>
    </row>
    <row r="33">
      <c r="A33" s="3" t="inlineStr">
        <is>
          <t>Segment revenues:</t>
        </is>
      </c>
      <c r="B33" s="4" t="inlineStr">
        <is>
          <t xml:space="preserve"> </t>
        </is>
      </c>
      <c r="C33" s="4" t="inlineStr">
        <is>
          <t xml:space="preserve"> </t>
        </is>
      </c>
    </row>
    <row r="34">
      <c r="A34" s="4" t="inlineStr">
        <is>
          <t>Total revenues</t>
        </is>
      </c>
      <c r="B34" s="5" t="n">
        <v>575357</v>
      </c>
      <c r="C34" s="5" t="n">
        <v>597710</v>
      </c>
    </row>
    <row r="35">
      <c r="A35" s="3" t="inlineStr">
        <is>
          <t>Segment contribution:</t>
        </is>
      </c>
      <c r="B35" s="4" t="inlineStr">
        <is>
          <t xml:space="preserve"> </t>
        </is>
      </c>
      <c r="C35" s="4" t="inlineStr">
        <is>
          <t xml:space="preserve"> </t>
        </is>
      </c>
    </row>
    <row r="36">
      <c r="A36" s="4" t="inlineStr">
        <is>
          <t>Total segment contribution</t>
        </is>
      </c>
      <c r="B36" s="5" t="n">
        <v>196585</v>
      </c>
      <c r="C36" s="5" t="n">
        <v>197131</v>
      </c>
    </row>
    <row r="37">
      <c r="A37" s="4" t="inlineStr">
        <is>
          <t>Operating Segments | Warehouse | Power</t>
        </is>
      </c>
      <c r="B37" s="4" t="inlineStr">
        <is>
          <t xml:space="preserve"> </t>
        </is>
      </c>
      <c r="C37" s="4" t="inlineStr">
        <is>
          <t xml:space="preserve"> </t>
        </is>
      </c>
    </row>
    <row r="38">
      <c r="A38" s="3" t="inlineStr">
        <is>
          <t>Segment contribution:</t>
        </is>
      </c>
      <c r="B38" s="4" t="inlineStr">
        <is>
          <t xml:space="preserve"> </t>
        </is>
      </c>
      <c r="C38" s="4" t="inlineStr">
        <is>
          <t xml:space="preserve"> </t>
        </is>
      </c>
    </row>
    <row r="39">
      <c r="A39" s="4" t="inlineStr">
        <is>
          <t>Cost of operations</t>
        </is>
      </c>
      <c r="B39" s="5" t="n">
        <v>31709</v>
      </c>
      <c r="C39" s="5" t="n">
        <v>33333</v>
      </c>
    </row>
    <row r="40">
      <c r="A40" s="4" t="inlineStr">
        <is>
          <t>Operating Segments | Warehouse | Other facilities costs</t>
        </is>
      </c>
      <c r="B40" s="4" t="inlineStr">
        <is>
          <t xml:space="preserve"> </t>
        </is>
      </c>
      <c r="C40" s="4" t="inlineStr">
        <is>
          <t xml:space="preserve"> </t>
        </is>
      </c>
    </row>
    <row r="41">
      <c r="A41" s="3" t="inlineStr">
        <is>
          <t>Segment contribution:</t>
        </is>
      </c>
      <c r="B41" s="4" t="inlineStr">
        <is>
          <t xml:space="preserve"> </t>
        </is>
      </c>
      <c r="C41" s="4" t="inlineStr">
        <is>
          <t xml:space="preserve"> </t>
        </is>
      </c>
    </row>
    <row r="42">
      <c r="A42" s="4" t="inlineStr">
        <is>
          <t>Cost of operations</t>
        </is>
      </c>
      <c r="B42" s="5" t="n">
        <v>57550</v>
      </c>
      <c r="C42" s="5" t="n">
        <v>65595</v>
      </c>
    </row>
    <row r="43">
      <c r="A43" s="4" t="inlineStr">
        <is>
          <t>Operating Segments | Warehouse | Labor</t>
        </is>
      </c>
      <c r="B43" s="4" t="inlineStr">
        <is>
          <t xml:space="preserve"> </t>
        </is>
      </c>
      <c r="C43" s="4" t="inlineStr">
        <is>
          <t xml:space="preserve"> </t>
        </is>
      </c>
    </row>
    <row r="44">
      <c r="A44" s="3" t="inlineStr">
        <is>
          <t>Segment contribution:</t>
        </is>
      </c>
      <c r="B44" s="4" t="inlineStr">
        <is>
          <t xml:space="preserve"> </t>
        </is>
      </c>
      <c r="C44" s="4" t="inlineStr">
        <is>
          <t xml:space="preserve"> </t>
        </is>
      </c>
    </row>
    <row r="45">
      <c r="A45" s="4" t="inlineStr">
        <is>
          <t>Cost of operations</t>
        </is>
      </c>
      <c r="B45" s="5" t="n">
        <v>240912</v>
      </c>
      <c r="C45" s="5" t="n">
        <v>248173</v>
      </c>
    </row>
    <row r="46">
      <c r="A46" s="4" t="inlineStr">
        <is>
          <t>Operating Segments | Warehouse | Other services costs</t>
        </is>
      </c>
      <c r="B46" s="4" t="inlineStr">
        <is>
          <t xml:space="preserve"> </t>
        </is>
      </c>
      <c r="C46" s="4" t="inlineStr">
        <is>
          <t xml:space="preserve"> </t>
        </is>
      </c>
    </row>
    <row r="47">
      <c r="A47" s="3" t="inlineStr">
        <is>
          <t>Segment contribution:</t>
        </is>
      </c>
      <c r="B47" s="4" t="inlineStr">
        <is>
          <t xml:space="preserve"> </t>
        </is>
      </c>
      <c r="C47" s="4" t="inlineStr">
        <is>
          <t xml:space="preserve"> </t>
        </is>
      </c>
    </row>
    <row r="48">
      <c r="A48" s="4" t="inlineStr">
        <is>
          <t>Cost of operations</t>
        </is>
      </c>
      <c r="B48" s="5" t="n">
        <v>48601</v>
      </c>
      <c r="C48" s="5" t="n">
        <v>53478</v>
      </c>
    </row>
    <row r="49">
      <c r="A49" s="4" t="inlineStr">
        <is>
          <t>Operating Segments | Transportation</t>
        </is>
      </c>
      <c r="B49" s="4" t="inlineStr">
        <is>
          <t xml:space="preserve"> </t>
        </is>
      </c>
      <c r="C49" s="4" t="inlineStr">
        <is>
          <t xml:space="preserve"> </t>
        </is>
      </c>
    </row>
    <row r="50">
      <c r="A50" s="3" t="inlineStr">
        <is>
          <t>Segment revenues:</t>
        </is>
      </c>
      <c r="B50" s="4" t="inlineStr">
        <is>
          <t xml:space="preserve"> </t>
        </is>
      </c>
      <c r="C50" s="4" t="inlineStr">
        <is>
          <t xml:space="preserve"> </t>
        </is>
      </c>
    </row>
    <row r="51">
      <c r="A51" s="4" t="inlineStr">
        <is>
          <t>Total revenues</t>
        </is>
      </c>
      <c r="B51" s="5" t="n">
        <v>43993</v>
      </c>
      <c r="C51" s="5" t="n">
        <v>56853</v>
      </c>
    </row>
    <row r="52">
      <c r="A52" s="3" t="inlineStr">
        <is>
          <t>Segment contribution:</t>
        </is>
      </c>
      <c r="B52" s="4" t="inlineStr">
        <is>
          <t xml:space="preserve"> </t>
        </is>
      </c>
      <c r="C52" s="4" t="inlineStr">
        <is>
          <t xml:space="preserve"> </t>
        </is>
      </c>
    </row>
    <row r="53">
      <c r="A53" s="4" t="inlineStr">
        <is>
          <t>Total segment contribution</t>
        </is>
      </c>
      <c r="B53" s="5" t="n">
        <v>7254</v>
      </c>
      <c r="C53" s="5" t="n">
        <v>11522</v>
      </c>
    </row>
    <row r="54">
      <c r="A54" s="4" t="inlineStr">
        <is>
          <t>Operating Segments | Third-party managed</t>
        </is>
      </c>
      <c r="B54" s="4" t="inlineStr">
        <is>
          <t xml:space="preserve"> </t>
        </is>
      </c>
      <c r="C54" s="4" t="inlineStr">
        <is>
          <t xml:space="preserve"> </t>
        </is>
      </c>
    </row>
    <row r="55">
      <c r="A55" s="3" t="inlineStr">
        <is>
          <t>Segment revenues:</t>
        </is>
      </c>
      <c r="B55" s="4" t="inlineStr">
        <is>
          <t xml:space="preserve"> </t>
        </is>
      </c>
      <c r="C55" s="4" t="inlineStr">
        <is>
          <t xml:space="preserve"> </t>
        </is>
      </c>
    </row>
    <row r="56">
      <c r="A56" s="4" t="inlineStr">
        <is>
          <t>Total revenues</t>
        </is>
      </c>
      <c r="B56" s="5" t="n">
        <v>9630</v>
      </c>
      <c r="C56" s="5" t="n">
        <v>10417</v>
      </c>
    </row>
    <row r="57">
      <c r="A57" s="3" t="inlineStr">
        <is>
          <t>Segment contribution:</t>
        </is>
      </c>
      <c r="B57" s="4" t="inlineStr">
        <is>
          <t xml:space="preserve"> </t>
        </is>
      </c>
      <c r="C57" s="4" t="inlineStr">
        <is>
          <t xml:space="preserve"> </t>
        </is>
      </c>
    </row>
    <row r="58">
      <c r="A58" s="4" t="inlineStr">
        <is>
          <t>Total segment contribution</t>
        </is>
      </c>
      <c r="B58" s="6" t="n">
        <v>2009</v>
      </c>
      <c r="C58" s="6" t="n">
        <v>218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Common Share - Reconciliation of Weighted Average Number of Common Shares Outstanding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common stock outstanding – basic (in shares)</t>
        </is>
      </c>
      <c r="B4" s="5" t="n">
        <v>285363</v>
      </c>
      <c r="C4" s="5" t="n">
        <v>284644</v>
      </c>
    </row>
    <row r="5">
      <c r="A5" s="4" t="inlineStr">
        <is>
          <t>Dilutive effect of share-based awards (in shares)</t>
        </is>
      </c>
      <c r="B5" s="5" t="n">
        <v>0</v>
      </c>
      <c r="C5" s="5" t="n">
        <v>234</v>
      </c>
    </row>
    <row r="6">
      <c r="A6" s="4" t="inlineStr">
        <is>
          <t>Weighted average common stock outstanding – diluted (in shares)</t>
        </is>
      </c>
      <c r="B6" s="5" t="n">
        <v>285363</v>
      </c>
      <c r="C6" s="5" t="n">
        <v>28487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Common Share - Schedule of Antidilutive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645</v>
      </c>
      <c r="C4" s="5" t="n">
        <v>361</v>
      </c>
    </row>
    <row r="5">
      <c r="A5" s="4" t="inlineStr">
        <is>
          <t>Employee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37</v>
      </c>
      <c r="C7" s="5" t="n">
        <v>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576</v>
      </c>
      <c r="C10" s="5" t="n">
        <v>274</v>
      </c>
    </row>
    <row r="11">
      <c r="A11" s="4" t="inlineStr">
        <is>
          <t>OP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32</v>
      </c>
      <c r="C13" s="5" t="n">
        <v>8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16473</v>
      </c>
      <c r="C4" s="6" t="n">
        <v>9802</v>
      </c>
    </row>
    <row r="5">
      <c r="A5" s="3" t="inlineStr">
        <is>
          <t>Other comprehensive (loss) income - net of tax:</t>
        </is>
      </c>
      <c r="B5" s="4" t="inlineStr">
        <is>
          <t xml:space="preserve"> </t>
        </is>
      </c>
      <c r="C5" s="4" t="inlineStr">
        <is>
          <t xml:space="preserve"> </t>
        </is>
      </c>
    </row>
    <row r="6">
      <c r="A6" s="4" t="inlineStr">
        <is>
          <t>Adjustment to accrued pension liability</t>
        </is>
      </c>
      <c r="B6" s="5" t="n">
        <v>-49</v>
      </c>
      <c r="C6" s="5" t="n">
        <v>-13</v>
      </c>
    </row>
    <row r="7">
      <c r="A7" s="4" t="inlineStr">
        <is>
          <t>Unrealized net loss on foreign currency</t>
        </is>
      </c>
      <c r="B7" s="5" t="n">
        <v>-5848</v>
      </c>
      <c r="C7" s="5" t="n">
        <v>-581</v>
      </c>
    </row>
    <row r="8">
      <c r="A8" s="4" t="inlineStr">
        <is>
          <t>Unrealized net (loss) gain on cash flow hedges</t>
        </is>
      </c>
      <c r="B8" s="5" t="n">
        <v>-8836</v>
      </c>
      <c r="C8" s="5" t="n">
        <v>12700</v>
      </c>
    </row>
    <row r="9">
      <c r="A9" s="4" t="inlineStr">
        <is>
          <t>Other comprehensive (loss) income - net of tax attributable to Americold Realty Trust, Inc.</t>
        </is>
      </c>
      <c r="B9" s="5" t="n">
        <v>-14733</v>
      </c>
      <c r="C9" s="5" t="n">
        <v>12106</v>
      </c>
    </row>
    <row r="10">
      <c r="A10" s="4" t="inlineStr">
        <is>
          <t>Other comprehensive (loss) income attributable to noncontrolling interests</t>
        </is>
      </c>
      <c r="B10" s="5" t="n">
        <v>-82</v>
      </c>
      <c r="C10" s="5" t="n">
        <v>51</v>
      </c>
    </row>
    <row r="11">
      <c r="A11" s="4" t="inlineStr">
        <is>
          <t>Total comprehensive (loss) income</t>
        </is>
      </c>
      <c r="B11" s="6" t="n">
        <v>-31288</v>
      </c>
      <c r="C11" s="6" t="n">
        <v>2195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from Contracts with Customers - Disaggregation of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613700</v>
      </c>
      <c r="C4" s="6" t="n">
        <v>651389</v>
      </c>
    </row>
    <row r="5">
      <c r="A5" s="4" t="inlineStr">
        <is>
          <t>Lease revenues</t>
        </is>
      </c>
      <c r="B5" s="6" t="n">
        <v>15280</v>
      </c>
      <c r="C5" s="6" t="n">
        <v>13591</v>
      </c>
    </row>
    <row r="6">
      <c r="A6" s="4" t="inlineStr">
        <is>
          <t>Operating Lease, Lease Income, Statement of Income or Comprehensive Income [Extensible Enumeration]</t>
        </is>
      </c>
      <c r="B6" s="4" t="inlineStr">
        <is>
          <t>Total revenues</t>
        </is>
      </c>
      <c r="C6" s="4" t="inlineStr">
        <is>
          <t>Total revenues</t>
        </is>
      </c>
    </row>
    <row r="7">
      <c r="A7" s="4" t="inlineStr">
        <is>
          <t>Total revenues</t>
        </is>
      </c>
      <c r="B7" s="6" t="n">
        <v>628980</v>
      </c>
      <c r="C7" s="6" t="n">
        <v>664980</v>
      </c>
    </row>
    <row r="8">
      <c r="A8" s="4" t="inlineStr">
        <is>
          <t>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489237</v>
      </c>
      <c r="C10" s="5" t="n">
        <v>522516</v>
      </c>
    </row>
    <row r="11">
      <c r="A11" s="4" t="inlineStr">
        <is>
          <t>Lease revenues</t>
        </is>
      </c>
      <c r="B11" s="5" t="n">
        <v>14017</v>
      </c>
      <c r="C11" s="5" t="n">
        <v>12077</v>
      </c>
    </row>
    <row r="12">
      <c r="A12" s="4" t="inlineStr">
        <is>
          <t>Total revenues</t>
        </is>
      </c>
      <c r="B12" s="5" t="n">
        <v>503254</v>
      </c>
      <c r="C12" s="5" t="n">
        <v>534593</v>
      </c>
    </row>
    <row r="13">
      <c r="A13" s="4" t="inlineStr">
        <is>
          <t>Europ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s</t>
        </is>
      </c>
      <c r="B15" s="5" t="n">
        <v>52290</v>
      </c>
      <c r="C15" s="5" t="n">
        <v>57748</v>
      </c>
    </row>
    <row r="16">
      <c r="A16" s="4" t="inlineStr">
        <is>
          <t>Lease revenues</t>
        </is>
      </c>
      <c r="B16" s="5" t="n">
        <v>871</v>
      </c>
      <c r="C16" s="5" t="n">
        <v>1514</v>
      </c>
    </row>
    <row r="17">
      <c r="A17" s="4" t="inlineStr">
        <is>
          <t>Total revenues</t>
        </is>
      </c>
      <c r="B17" s="5" t="n">
        <v>53161</v>
      </c>
      <c r="C17" s="5" t="n">
        <v>59262</v>
      </c>
    </row>
    <row r="18">
      <c r="A18" s="4" t="inlineStr">
        <is>
          <t>Asia-Pacific</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s</t>
        </is>
      </c>
      <c r="B20" s="5" t="n">
        <v>68083</v>
      </c>
      <c r="C20" s="5" t="n">
        <v>68089</v>
      </c>
    </row>
    <row r="21">
      <c r="A21" s="4" t="inlineStr">
        <is>
          <t>Lease revenues</t>
        </is>
      </c>
      <c r="B21" s="5" t="n">
        <v>392</v>
      </c>
      <c r="C21" s="5" t="n">
        <v>0</v>
      </c>
    </row>
    <row r="22">
      <c r="A22" s="4" t="inlineStr">
        <is>
          <t>Total revenues</t>
        </is>
      </c>
      <c r="B22" s="5" t="n">
        <v>68475</v>
      </c>
      <c r="C22" s="5" t="n">
        <v>68089</v>
      </c>
    </row>
    <row r="23">
      <c r="A23" s="4" t="inlineStr">
        <is>
          <t>South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4090</v>
      </c>
      <c r="C25" s="5" t="n">
        <v>3036</v>
      </c>
    </row>
    <row r="26">
      <c r="A26" s="4" t="inlineStr">
        <is>
          <t>Lease revenues</t>
        </is>
      </c>
      <c r="B26" s="5" t="n">
        <v>0</v>
      </c>
      <c r="C26" s="5" t="n">
        <v>0</v>
      </c>
    </row>
    <row r="27">
      <c r="A27" s="4" t="inlineStr">
        <is>
          <t>Total revenues</t>
        </is>
      </c>
      <c r="B27" s="5" t="n">
        <v>4090</v>
      </c>
      <c r="C27" s="5" t="n">
        <v>3036</v>
      </c>
    </row>
    <row r="28">
      <c r="A28" s="4" t="inlineStr">
        <is>
          <t>Warehouse rent and storag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t>
        </is>
      </c>
      <c r="B30" s="5" t="n">
        <v>239299</v>
      </c>
      <c r="C30" s="5" t="n">
        <v>255833</v>
      </c>
    </row>
    <row r="31">
      <c r="A31" s="4" t="inlineStr">
        <is>
          <t>Warehouse rent and storage | North America</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s</t>
        </is>
      </c>
      <c r="B33" s="5" t="n">
        <v>202014</v>
      </c>
      <c r="C33" s="5" t="n">
        <v>217395</v>
      </c>
    </row>
    <row r="34">
      <c r="A34" s="4" t="inlineStr">
        <is>
          <t>Warehouse rent and storage | Europe</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s</t>
        </is>
      </c>
      <c r="B36" s="5" t="n">
        <v>17562</v>
      </c>
      <c r="C36" s="5" t="n">
        <v>17864</v>
      </c>
    </row>
    <row r="37">
      <c r="A37" s="4" t="inlineStr">
        <is>
          <t>Warehouse rent and storage | Asia-Pacific</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s</t>
        </is>
      </c>
      <c r="B39" s="5" t="n">
        <v>17832</v>
      </c>
      <c r="C39" s="5" t="n">
        <v>19062</v>
      </c>
    </row>
    <row r="40">
      <c r="A40" s="4" t="inlineStr">
        <is>
          <t>Warehouse rent and storage | South America</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s</t>
        </is>
      </c>
      <c r="B42" s="5" t="n">
        <v>1891</v>
      </c>
      <c r="C42" s="5" t="n">
        <v>1512</v>
      </c>
    </row>
    <row r="43">
      <c r="A43" s="4" t="inlineStr">
        <is>
          <t>Warehouse service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s</t>
        </is>
      </c>
      <c r="B45" s="5" t="n">
        <v>320778</v>
      </c>
      <c r="C45" s="5" t="n">
        <v>328286</v>
      </c>
    </row>
    <row r="46">
      <c r="A46" s="4" t="inlineStr">
        <is>
          <t>Warehouse services | North America</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s</t>
        </is>
      </c>
      <c r="B48" s="5" t="n">
        <v>260149</v>
      </c>
      <c r="C48" s="5" t="n">
        <v>267788</v>
      </c>
    </row>
    <row r="49">
      <c r="A49" s="4" t="inlineStr">
        <is>
          <t>Warehouse services | Europe</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s</t>
        </is>
      </c>
      <c r="B51" s="5" t="n">
        <v>24088</v>
      </c>
      <c r="C51" s="5" t="n">
        <v>24988</v>
      </c>
    </row>
    <row r="52">
      <c r="A52" s="4" t="inlineStr">
        <is>
          <t>Warehouse services | Asia-Pacific</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revenues</t>
        </is>
      </c>
      <c r="B54" s="5" t="n">
        <v>35088</v>
      </c>
      <c r="C54" s="5" t="n">
        <v>34490</v>
      </c>
    </row>
    <row r="55">
      <c r="A55" s="4" t="inlineStr">
        <is>
          <t>Warehouse services | South America</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Total revenues</t>
        </is>
      </c>
      <c r="B57" s="5" t="n">
        <v>1453</v>
      </c>
      <c r="C57" s="5" t="n">
        <v>1020</v>
      </c>
    </row>
    <row r="58">
      <c r="A58" s="4" t="inlineStr">
        <is>
          <t>Transportation</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revenues</t>
        </is>
      </c>
      <c r="B60" s="5" t="n">
        <v>43993</v>
      </c>
      <c r="C60" s="5" t="n">
        <v>56853</v>
      </c>
    </row>
    <row r="61">
      <c r="A61" s="4" t="inlineStr">
        <is>
          <t>Transportation | North America</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revenues</t>
        </is>
      </c>
      <c r="B63" s="5" t="n">
        <v>23430</v>
      </c>
      <c r="C63" s="5" t="n">
        <v>32895</v>
      </c>
    </row>
    <row r="64">
      <c r="A64" s="4" t="inlineStr">
        <is>
          <t>Transportation | Europe</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Total revenues</t>
        </is>
      </c>
      <c r="B66" s="5" t="n">
        <v>10640</v>
      </c>
      <c r="C66" s="5" t="n">
        <v>14896</v>
      </c>
    </row>
    <row r="67">
      <c r="A67" s="4" t="inlineStr">
        <is>
          <t>Transportation | Asia-Pacific</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Total revenues</t>
        </is>
      </c>
      <c r="B69" s="5" t="n">
        <v>9177</v>
      </c>
      <c r="C69" s="5" t="n">
        <v>8558</v>
      </c>
    </row>
    <row r="70">
      <c r="A70" s="4" t="inlineStr">
        <is>
          <t>Transportation | South America</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tal revenues</t>
        </is>
      </c>
      <c r="B72" s="5" t="n">
        <v>746</v>
      </c>
      <c r="C72" s="5" t="n">
        <v>504</v>
      </c>
    </row>
    <row r="73">
      <c r="A73" s="4" t="inlineStr">
        <is>
          <t>Third-party managed</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Total revenues</t>
        </is>
      </c>
      <c r="B75" s="5" t="n">
        <v>9630</v>
      </c>
      <c r="C75" s="5" t="n">
        <v>10417</v>
      </c>
    </row>
    <row r="76">
      <c r="A76" s="4" t="inlineStr">
        <is>
          <t>Third-party managed | North America</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Total revenues</t>
        </is>
      </c>
      <c r="B78" s="5" t="n">
        <v>3644</v>
      </c>
      <c r="C78" s="5" t="n">
        <v>4438</v>
      </c>
    </row>
    <row r="79">
      <c r="A79" s="4" t="inlineStr">
        <is>
          <t>Third-party managed | Europe</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tal revenues</t>
        </is>
      </c>
      <c r="B81" s="5" t="n">
        <v>0</v>
      </c>
      <c r="C81" s="5" t="n">
        <v>0</v>
      </c>
    </row>
    <row r="82">
      <c r="A82" s="4" t="inlineStr">
        <is>
          <t>Third-party managed | Asia-Pacific</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Total revenues</t>
        </is>
      </c>
      <c r="B84" s="5" t="n">
        <v>5986</v>
      </c>
      <c r="C84" s="5" t="n">
        <v>5979</v>
      </c>
    </row>
    <row r="85">
      <c r="A85" s="4" t="inlineStr">
        <is>
          <t>Third-party managed | South America</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Total revenues</t>
        </is>
      </c>
      <c r="B87" s="6" t="n">
        <v>0</v>
      </c>
      <c r="C87"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Narrative (Details) $ in Billions</t>
        </is>
      </c>
      <c r="B1" s="2" t="inlineStr">
        <is>
          <t>3 Months Ended</t>
        </is>
      </c>
    </row>
    <row r="2">
      <c r="B2" s="2" t="inlineStr">
        <is>
          <t>Mar. 31, 2025 USD ($)</t>
        </is>
      </c>
    </row>
    <row r="3">
      <c r="A3" s="3" t="inlineStr">
        <is>
          <t>Disaggregation of Revenue [Line Items]</t>
        </is>
      </c>
      <c r="B3" s="4" t="inlineStr">
        <is>
          <t xml:space="preserve"> </t>
        </is>
      </c>
    </row>
    <row r="4">
      <c r="A4" s="4" t="inlineStr">
        <is>
          <t>Variable consideration, percentage constrained</t>
        </is>
      </c>
      <c r="B4" s="14" t="n">
        <v>1</v>
      </c>
    </row>
    <row r="5">
      <c r="A5" s="4" t="inlineStr">
        <is>
          <t>Unsatisfied performance obligation</t>
        </is>
      </c>
      <c r="B5" s="13" t="n">
        <v>1.3</v>
      </c>
    </row>
    <row r="6">
      <c r="A6" s="4" t="inlineStr">
        <is>
          <t>Minimum</t>
        </is>
      </c>
      <c r="B6" s="4" t="inlineStr">
        <is>
          <t xml:space="preserve"> </t>
        </is>
      </c>
    </row>
    <row r="7">
      <c r="A7" s="3" t="inlineStr">
        <is>
          <t>Disaggregation of Revenue [Line Items]</t>
        </is>
      </c>
      <c r="B7" s="4" t="inlineStr">
        <is>
          <t xml:space="preserve"> </t>
        </is>
      </c>
    </row>
    <row r="8">
      <c r="A8" s="4" t="inlineStr">
        <is>
          <t>Payment terms</t>
        </is>
      </c>
      <c r="B8" s="4" t="inlineStr">
        <is>
          <t>0 days</t>
        </is>
      </c>
    </row>
    <row r="9">
      <c r="A9" s="4" t="inlineStr">
        <is>
          <t>Maximum</t>
        </is>
      </c>
      <c r="B9" s="4" t="inlineStr">
        <is>
          <t xml:space="preserve"> </t>
        </is>
      </c>
    </row>
    <row r="10">
      <c r="A10" s="3" t="inlineStr">
        <is>
          <t>Disaggregation of Revenue [Line Items]</t>
        </is>
      </c>
      <c r="B10" s="4" t="inlineStr">
        <is>
          <t xml:space="preserve"> </t>
        </is>
      </c>
    </row>
    <row r="11">
      <c r="A11" s="4" t="inlineStr">
        <is>
          <t>Payment terms</t>
        </is>
      </c>
      <c r="B11" s="4" t="inlineStr">
        <is>
          <t>3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Revenue from Contracts with Customers - Performance Obligations, Expected Timing of Recognition, Narrative (Details)</t>
        </is>
      </c>
      <c r="B1" s="2" t="inlineStr">
        <is>
          <t>Mar. 31, 2025</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percentage of revenue</t>
        </is>
      </c>
      <c r="B4" s="14" t="n">
        <v>0.2</v>
      </c>
    </row>
    <row r="5">
      <c r="A5" s="4" t="inlineStr">
        <is>
          <t>Performance obligation, period for recognition</t>
        </is>
      </c>
      <c r="B5" s="4" t="inlineStr">
        <is>
          <t>9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percentage of revenue</t>
        </is>
      </c>
      <c r="B8" s="14" t="n">
        <v>0.8</v>
      </c>
    </row>
    <row r="9">
      <c r="A9" s="4" t="inlineStr">
        <is>
          <t>Performance obligation, period for recognition</t>
        </is>
      </c>
      <c r="B9" s="4" t="inlineStr">
        <is>
          <t>13 years 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Narrative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6" t="n">
        <v>370600</v>
      </c>
      <c r="C3" s="6" t="n">
        <v>381000</v>
      </c>
    </row>
    <row r="4">
      <c r="A4" s="4" t="inlineStr">
        <is>
          <t>Unearned revenues</t>
        </is>
      </c>
      <c r="B4" s="6" t="n">
        <v>22933</v>
      </c>
      <c r="C4" s="6" t="n">
        <v>21979</v>
      </c>
    </row>
    <row r="5">
      <c r="A5" s="4" t="inlineStr">
        <is>
          <t>Revenue satisfaction of monthly storage and handling services</t>
        </is>
      </c>
      <c r="B5" s="4" t="inlineStr">
        <is>
          <t>30 days</t>
        </is>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s>
  <sheetData>
    <row r="1">
      <c r="A1" s="1" t="inlineStr">
        <is>
          <t>Subsequent Events - Additional Information (Details) $ in Thousands, R$ in Millions</t>
        </is>
      </c>
      <c r="C1" s="2" t="inlineStr">
        <is>
          <t>3 Months Ended</t>
        </is>
      </c>
    </row>
    <row r="2">
      <c r="B2" s="2" t="inlineStr">
        <is>
          <t>Apr. 30, 2025 USD ($)</t>
        </is>
      </c>
      <c r="C2" s="2" t="inlineStr">
        <is>
          <t>Mar. 31, 2025 USD ($)</t>
        </is>
      </c>
      <c r="D2" s="2" t="inlineStr">
        <is>
          <t>Mar. 31, 2025 BRL (R$)</t>
        </is>
      </c>
      <c r="E2" s="2" t="inlineStr">
        <is>
          <t>Apr. 03, 2025 USD ($)</t>
        </is>
      </c>
      <c r="F2" s="2" t="inlineStr">
        <is>
          <t>Dec.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ncipal amount of indebtedness</t>
        </is>
      </c>
      <c r="B4" s="4" t="inlineStr">
        <is>
          <t xml:space="preserve"> </t>
        </is>
      </c>
      <c r="C4" s="6" t="n">
        <v>3597158</v>
      </c>
      <c r="D4" s="4" t="inlineStr">
        <is>
          <t xml:space="preserve"> </t>
        </is>
      </c>
      <c r="E4" s="4" t="inlineStr">
        <is>
          <t xml:space="preserve"> </t>
        </is>
      </c>
      <c r="F4" s="6" t="n">
        <v>3300396</v>
      </c>
    </row>
    <row r="5">
      <c r="A5" s="4" t="inlineStr">
        <is>
          <t>Treasury lock hedge transac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easury lock, amount</t>
        </is>
      </c>
      <c r="B7" s="4" t="inlineStr">
        <is>
          <t xml:space="preserve"> </t>
        </is>
      </c>
      <c r="C7" s="5" t="n">
        <v>300000</v>
      </c>
      <c r="D7" s="4" t="inlineStr">
        <is>
          <t xml:space="preserve"> </t>
        </is>
      </c>
      <c r="E7" s="4" t="inlineStr">
        <is>
          <t xml:space="preserve"> </t>
        </is>
      </c>
      <c r="F7" s="4" t="inlineStr">
        <is>
          <t xml:space="preserve"> </t>
        </is>
      </c>
    </row>
    <row r="8">
      <c r="A8" s="4" t="inlineStr">
        <is>
          <t>Debt instrument, issued, principal</t>
        </is>
      </c>
      <c r="B8" s="4" t="inlineStr">
        <is>
          <t xml:space="preserve"> </t>
        </is>
      </c>
      <c r="C8" s="6" t="n">
        <v>1300</v>
      </c>
      <c r="D8" s="4" t="inlineStr">
        <is>
          <t xml:space="preserve"> </t>
        </is>
      </c>
      <c r="E8" s="4" t="inlineStr">
        <is>
          <t xml:space="preserve"> </t>
        </is>
      </c>
      <c r="F8" s="4" t="inlineStr">
        <is>
          <t xml:space="preserve"> </t>
        </is>
      </c>
    </row>
    <row r="9">
      <c r="A9" s="4" t="inlineStr">
        <is>
          <t>Treasury lock hedge transaction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of treasury yield range</t>
        </is>
      </c>
      <c r="B11" s="4" t="inlineStr">
        <is>
          <t xml:space="preserve"> </t>
        </is>
      </c>
      <c r="C11" s="15" t="n">
        <v>0.040957</v>
      </c>
      <c r="D11" s="15" t="n">
        <v>0.040957</v>
      </c>
      <c r="E11" s="4" t="inlineStr">
        <is>
          <t xml:space="preserve"> </t>
        </is>
      </c>
      <c r="F11" s="4" t="inlineStr">
        <is>
          <t xml:space="preserve"> </t>
        </is>
      </c>
    </row>
    <row r="12">
      <c r="A12" s="4" t="inlineStr">
        <is>
          <t>Treasury lock hedge transaction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of treasury yield range</t>
        </is>
      </c>
      <c r="B14" s="4" t="inlineStr">
        <is>
          <t xml:space="preserve"> </t>
        </is>
      </c>
      <c r="C14" s="15" t="n">
        <v>0.040985</v>
      </c>
      <c r="D14" s="15" t="n">
        <v>0.040985</v>
      </c>
      <c r="E14" s="4" t="inlineStr">
        <is>
          <t xml:space="preserve"> </t>
        </is>
      </c>
      <c r="F14" s="4" t="inlineStr">
        <is>
          <t xml:space="preserve"> </t>
        </is>
      </c>
    </row>
    <row r="15">
      <c r="A15" s="4" t="inlineStr">
        <is>
          <t>Public Senior Unsecured 5.600% Coupon Notes | Senior Notes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incipal amount of indebtedness</t>
        </is>
      </c>
      <c r="B17" s="4" t="inlineStr">
        <is>
          <t xml:space="preserve"> </t>
        </is>
      </c>
      <c r="C17" s="4" t="inlineStr">
        <is>
          <t xml:space="preserve"> </t>
        </is>
      </c>
      <c r="D17" s="4" t="inlineStr">
        <is>
          <t xml:space="preserve"> </t>
        </is>
      </c>
      <c r="E17" s="6" t="n">
        <v>400000</v>
      </c>
      <c r="F17" s="4" t="inlineStr">
        <is>
          <t xml:space="preserve"> </t>
        </is>
      </c>
    </row>
    <row r="18">
      <c r="A18" s="4" t="inlineStr">
        <is>
          <t>Fixed interest rate</t>
        </is>
      </c>
      <c r="B18" s="4" t="inlineStr">
        <is>
          <t xml:space="preserve"> </t>
        </is>
      </c>
      <c r="C18" s="4" t="inlineStr">
        <is>
          <t xml:space="preserve"> </t>
        </is>
      </c>
      <c r="D18" s="4" t="inlineStr">
        <is>
          <t xml:space="preserve"> </t>
        </is>
      </c>
      <c r="E18" s="10" t="n">
        <v>0.056</v>
      </c>
      <c r="F18" s="4" t="inlineStr">
        <is>
          <t xml:space="preserve"> </t>
        </is>
      </c>
    </row>
    <row r="19">
      <c r="A19" s="4" t="inlineStr">
        <is>
          <t>Superfri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in and advances to partially owned entities</t>
        </is>
      </c>
      <c r="B21" s="4" t="inlineStr">
        <is>
          <t xml:space="preserve"> </t>
        </is>
      </c>
      <c r="C21" s="6" t="n">
        <v>23100</v>
      </c>
      <c r="D21" s="4" t="inlineStr">
        <is>
          <t xml:space="preserve"> </t>
        </is>
      </c>
      <c r="E21" s="4" t="inlineStr">
        <is>
          <t xml:space="preserve"> </t>
        </is>
      </c>
      <c r="F21" s="4" t="inlineStr">
        <is>
          <t xml:space="preserve"> </t>
        </is>
      </c>
    </row>
    <row r="22">
      <c r="A22" s="4" t="inlineStr">
        <is>
          <t>Obligation to pay | R$</t>
        </is>
      </c>
      <c r="B22" s="4" t="inlineStr">
        <is>
          <t xml:space="preserve"> </t>
        </is>
      </c>
      <c r="C22" s="4" t="inlineStr">
        <is>
          <t xml:space="preserve"> </t>
        </is>
      </c>
      <c r="D22" s="16" t="inlineStr">
        <is>
          <t>R$ 155.9</t>
        </is>
      </c>
      <c r="E22" s="4" t="inlineStr">
        <is>
          <t xml:space="preserve"> </t>
        </is>
      </c>
      <c r="F22" s="4" t="inlineStr">
        <is>
          <t xml:space="preserve"> </t>
        </is>
      </c>
    </row>
    <row r="23">
      <c r="A23" s="4" t="inlineStr">
        <is>
          <t>Obligation to receive</t>
        </is>
      </c>
      <c r="B23" s="4" t="inlineStr">
        <is>
          <t xml:space="preserve"> </t>
        </is>
      </c>
      <c r="C23" s="6" t="n">
        <v>27000</v>
      </c>
      <c r="D23" s="4" t="inlineStr">
        <is>
          <t xml:space="preserve"> </t>
        </is>
      </c>
      <c r="E23" s="4" t="inlineStr">
        <is>
          <t xml:space="preserve"> </t>
        </is>
      </c>
      <c r="F23" s="4" t="inlineStr">
        <is>
          <t xml:space="preserve"> </t>
        </is>
      </c>
    </row>
    <row r="24">
      <c r="A24" s="4" t="inlineStr">
        <is>
          <t>Superfrio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interest</t>
        </is>
      </c>
      <c r="B26" s="10" t="n">
        <v>0.1499</v>
      </c>
      <c r="C26" s="4" t="inlineStr">
        <is>
          <t xml:space="preserve"> </t>
        </is>
      </c>
      <c r="D26" s="4" t="inlineStr">
        <is>
          <t xml:space="preserve"> </t>
        </is>
      </c>
      <c r="E26" s="4" t="inlineStr">
        <is>
          <t xml:space="preserve"> </t>
        </is>
      </c>
      <c r="F26" s="4" t="inlineStr">
        <is>
          <t xml:space="preserve"> </t>
        </is>
      </c>
    </row>
    <row r="27">
      <c r="A27" s="4" t="inlineStr">
        <is>
          <t>Equity method investment, amount sold</t>
        </is>
      </c>
      <c r="B27" s="6" t="n">
        <v>27500</v>
      </c>
      <c r="C27" s="4" t="inlineStr">
        <is>
          <t xml:space="preserve"> </t>
        </is>
      </c>
      <c r="D27" s="4" t="inlineStr">
        <is>
          <t xml:space="preserve"> </t>
        </is>
      </c>
      <c r="E27" s="4" t="inlineStr">
        <is>
          <t xml:space="preserve"> </t>
        </is>
      </c>
      <c r="F27"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64" customWidth="1" min="5" max="5"/>
    <col width="37" customWidth="1" min="6" max="6"/>
    <col width="50" customWidth="1" min="7" max="7"/>
  </cols>
  <sheetData>
    <row r="1">
      <c r="A1" s="1" t="inlineStr">
        <is>
          <t>Condensed Consolidated Statements of Equity (Unaudited) - USD ($) $ in Thousands</t>
        </is>
      </c>
      <c r="B1" s="2" t="inlineStr">
        <is>
          <t>Total</t>
        </is>
      </c>
      <c r="C1" s="2" t="inlineStr">
        <is>
          <t>Common Stock</t>
        </is>
      </c>
      <c r="D1" s="2" t="inlineStr">
        <is>
          <t>Paid-in Capital</t>
        </is>
      </c>
      <c r="E1" s="2" t="inlineStr">
        <is>
          <t>Accumulated Deficit and Distributions in Excess of Net Earnings</t>
        </is>
      </c>
      <c r="F1" s="2" t="inlineStr">
        <is>
          <t>Accumulated Other Comprehensive Loss</t>
        </is>
      </c>
      <c r="G1" s="2" t="inlineStr">
        <is>
          <t>Noncontrolling Interests in Operating Partnership</t>
        </is>
      </c>
    </row>
    <row r="2">
      <c r="A2" s="4" t="inlineStr">
        <is>
          <t>Beginning balance (in shares) at Dec. 31, 2023</t>
        </is>
      </c>
      <c r="B2" s="4" t="inlineStr">
        <is>
          <t xml:space="preserve"> </t>
        </is>
      </c>
      <c r="C2" s="5" t="n">
        <v>28369912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3634587</v>
      </c>
      <c r="C3" s="6" t="n">
        <v>2837</v>
      </c>
      <c r="D3" s="6" t="n">
        <v>5625907</v>
      </c>
      <c r="E3" s="6" t="n">
        <v>-1995975</v>
      </c>
      <c r="F3" s="6" t="n">
        <v>-16640</v>
      </c>
      <c r="G3" s="6" t="n">
        <v>184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9802</v>
      </c>
      <c r="C5" s="4" t="inlineStr">
        <is>
          <t xml:space="preserve"> </t>
        </is>
      </c>
      <c r="D5" s="4" t="inlineStr">
        <is>
          <t xml:space="preserve"> </t>
        </is>
      </c>
      <c r="E5" s="5" t="n">
        <v>9740</v>
      </c>
      <c r="F5" s="4" t="inlineStr">
        <is>
          <t xml:space="preserve"> </t>
        </is>
      </c>
      <c r="G5" s="5" t="n">
        <v>62</v>
      </c>
    </row>
    <row r="6">
      <c r="A6" s="4" t="inlineStr">
        <is>
          <t>Other comprehensive income (loss)</t>
        </is>
      </c>
      <c r="B6" s="5" t="n">
        <v>12157</v>
      </c>
      <c r="C6" s="4" t="inlineStr">
        <is>
          <t xml:space="preserve"> </t>
        </is>
      </c>
      <c r="D6" s="4" t="inlineStr">
        <is>
          <t xml:space="preserve"> </t>
        </is>
      </c>
      <c r="E6" s="4" t="inlineStr">
        <is>
          <t xml:space="preserve"> </t>
        </is>
      </c>
      <c r="F6" s="5" t="n">
        <v>12106</v>
      </c>
      <c r="G6" s="5" t="n">
        <v>51</v>
      </c>
    </row>
    <row r="7">
      <c r="A7" s="4" t="inlineStr">
        <is>
          <t>Distributions on common stock, restricted stock and OP units</t>
        </is>
      </c>
      <c r="B7" s="5" t="n">
        <v>-62976</v>
      </c>
      <c r="C7" s="4" t="inlineStr">
        <is>
          <t xml:space="preserve"> </t>
        </is>
      </c>
      <c r="D7" s="4" t="inlineStr">
        <is>
          <t xml:space="preserve"> </t>
        </is>
      </c>
      <c r="E7" s="5" t="n">
        <v>-62743</v>
      </c>
      <c r="F7" s="4" t="inlineStr">
        <is>
          <t xml:space="preserve"> </t>
        </is>
      </c>
      <c r="G7" s="5" t="n">
        <v>-233</v>
      </c>
    </row>
    <row r="8">
      <c r="A8" s="4" t="inlineStr">
        <is>
          <t>Stock-based compensation expense</t>
        </is>
      </c>
      <c r="B8" s="5" t="n">
        <v>6619</v>
      </c>
      <c r="C8" s="4" t="inlineStr">
        <is>
          <t xml:space="preserve"> </t>
        </is>
      </c>
      <c r="D8" s="5" t="n">
        <v>4849</v>
      </c>
      <c r="E8" s="4" t="inlineStr">
        <is>
          <t xml:space="preserve"> </t>
        </is>
      </c>
      <c r="F8" s="4" t="inlineStr">
        <is>
          <t xml:space="preserve"> </t>
        </is>
      </c>
      <c r="G8" s="5" t="n">
        <v>1770</v>
      </c>
    </row>
    <row r="9">
      <c r="A9" s="4" t="inlineStr">
        <is>
          <t>Common stock issuance related to stock-based payment plans, net of shares withheld for employee taxes (in shares)</t>
        </is>
      </c>
      <c r="B9" s="4" t="inlineStr">
        <is>
          <t xml:space="preserve"> </t>
        </is>
      </c>
      <c r="C9" s="5" t="n">
        <v>276843</v>
      </c>
      <c r="D9" s="4" t="inlineStr">
        <is>
          <t xml:space="preserve"> </t>
        </is>
      </c>
      <c r="E9" s="4" t="inlineStr">
        <is>
          <t xml:space="preserve"> </t>
        </is>
      </c>
      <c r="F9" s="4" t="inlineStr">
        <is>
          <t xml:space="preserve"> </t>
        </is>
      </c>
      <c r="G9" s="4" t="inlineStr">
        <is>
          <t xml:space="preserve"> </t>
        </is>
      </c>
    </row>
    <row r="10">
      <c r="A10" s="4" t="inlineStr">
        <is>
          <t>Common stock issuance related to stock-based payment plans, net of shares withheld for employee taxes</t>
        </is>
      </c>
      <c r="B10" s="5" t="n">
        <v>-281</v>
      </c>
      <c r="C10" s="6" t="n">
        <v>3</v>
      </c>
      <c r="D10" s="5" t="n">
        <v>-284</v>
      </c>
      <c r="E10" s="4" t="inlineStr">
        <is>
          <t xml:space="preserve"> </t>
        </is>
      </c>
      <c r="F10" s="4" t="inlineStr">
        <is>
          <t xml:space="preserve"> </t>
        </is>
      </c>
      <c r="G10" s="4" t="inlineStr">
        <is>
          <t xml:space="preserve"> </t>
        </is>
      </c>
    </row>
    <row r="11">
      <c r="A11" s="4" t="inlineStr">
        <is>
          <t>Common stock issuance related to employee stock purchase plan (in shares)</t>
        </is>
      </c>
      <c r="B11" s="4" t="inlineStr">
        <is>
          <t xml:space="preserve"> </t>
        </is>
      </c>
      <c r="C11" s="5" t="n">
        <v>58148</v>
      </c>
      <c r="D11" s="4" t="inlineStr">
        <is>
          <t xml:space="preserve"> </t>
        </is>
      </c>
      <c r="E11" s="4" t="inlineStr">
        <is>
          <t xml:space="preserve"> </t>
        </is>
      </c>
      <c r="F11" s="4" t="inlineStr">
        <is>
          <t xml:space="preserve"> </t>
        </is>
      </c>
      <c r="G11" s="4" t="inlineStr">
        <is>
          <t xml:space="preserve"> </t>
        </is>
      </c>
    </row>
    <row r="12">
      <c r="A12" s="4" t="inlineStr">
        <is>
          <t>Common stock issuance related to employee stock purchase plan</t>
        </is>
      </c>
      <c r="B12" s="5" t="n">
        <v>1496</v>
      </c>
      <c r="C12" s="6" t="n">
        <v>0</v>
      </c>
      <c r="D12" s="5" t="n">
        <v>1496</v>
      </c>
      <c r="E12" s="4" t="inlineStr">
        <is>
          <t xml:space="preserve"> </t>
        </is>
      </c>
      <c r="F12" s="4" t="inlineStr">
        <is>
          <t xml:space="preserve"> </t>
        </is>
      </c>
      <c r="G12" s="4" t="inlineStr">
        <is>
          <t xml:space="preserve"> </t>
        </is>
      </c>
    </row>
    <row r="13">
      <c r="A13" s="4" t="inlineStr">
        <is>
          <t>Ending balance (in shares) at Mar. 31, 2024</t>
        </is>
      </c>
      <c r="B13" s="4" t="inlineStr">
        <is>
          <t xml:space="preserve"> </t>
        </is>
      </c>
      <c r="C13" s="5" t="n">
        <v>284034111</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6" t="n">
        <v>3601404</v>
      </c>
      <c r="C14" s="6" t="n">
        <v>2840</v>
      </c>
      <c r="D14" s="5" t="n">
        <v>5631968</v>
      </c>
      <c r="E14" s="5" t="n">
        <v>-2048978</v>
      </c>
      <c r="F14" s="5" t="n">
        <v>-4534</v>
      </c>
      <c r="G14" s="5" t="n">
        <v>20108</v>
      </c>
    </row>
    <row r="15">
      <c r="A15" s="4" t="inlineStr">
        <is>
          <t>Beginning balance (in shares) at Dec. 31, 2024</t>
        </is>
      </c>
      <c r="B15" s="5" t="n">
        <v>284265041</v>
      </c>
      <c r="C15" s="5" t="n">
        <v>284265041</v>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6" t="n">
        <v>3307005</v>
      </c>
      <c r="C16" s="6" t="n">
        <v>2842</v>
      </c>
      <c r="D16" s="5" t="n">
        <v>5646879</v>
      </c>
      <c r="E16" s="5" t="n">
        <v>-2341654</v>
      </c>
      <c r="F16" s="5" t="n">
        <v>-27279</v>
      </c>
      <c r="G16" s="5" t="n">
        <v>2621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16473</v>
      </c>
      <c r="C18" s="4" t="inlineStr">
        <is>
          <t xml:space="preserve"> </t>
        </is>
      </c>
      <c r="D18" s="4" t="inlineStr">
        <is>
          <t xml:space="preserve"> </t>
        </is>
      </c>
      <c r="E18" s="5" t="n">
        <v>-16380</v>
      </c>
      <c r="F18" s="4" t="inlineStr">
        <is>
          <t xml:space="preserve"> </t>
        </is>
      </c>
      <c r="G18" s="5" t="n">
        <v>-93</v>
      </c>
    </row>
    <row r="19">
      <c r="A19" s="4" t="inlineStr">
        <is>
          <t>Other comprehensive income (loss)</t>
        </is>
      </c>
      <c r="B19" s="5" t="n">
        <v>-14815</v>
      </c>
      <c r="C19" s="4" t="inlineStr">
        <is>
          <t xml:space="preserve"> </t>
        </is>
      </c>
      <c r="D19" s="4" t="inlineStr">
        <is>
          <t xml:space="preserve"> </t>
        </is>
      </c>
      <c r="E19" s="4" t="inlineStr">
        <is>
          <t xml:space="preserve"> </t>
        </is>
      </c>
      <c r="F19" s="5" t="n">
        <v>-14733</v>
      </c>
      <c r="G19" s="5" t="n">
        <v>-82</v>
      </c>
    </row>
    <row r="20">
      <c r="A20" s="4" t="inlineStr">
        <is>
          <t>Distributions on common stock, restricted stock and OP units</t>
        </is>
      </c>
      <c r="B20" s="5" t="n">
        <v>-66037</v>
      </c>
      <c r="C20" s="4" t="inlineStr">
        <is>
          <t xml:space="preserve"> </t>
        </is>
      </c>
      <c r="D20" s="4" t="inlineStr">
        <is>
          <t xml:space="preserve"> </t>
        </is>
      </c>
      <c r="E20" s="5" t="n">
        <v>-65573</v>
      </c>
      <c r="F20" s="4" t="inlineStr">
        <is>
          <t xml:space="preserve"> </t>
        </is>
      </c>
      <c r="G20" s="5" t="n">
        <v>-464</v>
      </c>
    </row>
    <row r="21">
      <c r="A21" s="4" t="inlineStr">
        <is>
          <t>Stock-based compensation expense</t>
        </is>
      </c>
      <c r="B21" s="5" t="n">
        <v>8220</v>
      </c>
      <c r="C21" s="4" t="inlineStr">
        <is>
          <t xml:space="preserve"> </t>
        </is>
      </c>
      <c r="D21" s="5" t="n">
        <v>5175</v>
      </c>
      <c r="E21" s="4" t="inlineStr">
        <is>
          <t xml:space="preserve"> </t>
        </is>
      </c>
      <c r="F21" s="4" t="inlineStr">
        <is>
          <t xml:space="preserve"> </t>
        </is>
      </c>
      <c r="G21" s="5" t="n">
        <v>3045</v>
      </c>
    </row>
    <row r="22">
      <c r="A22" s="4" t="inlineStr">
        <is>
          <t>Common stock issuance related to stock-based payment plans, net of shares withheld for employee taxes (in shares)</t>
        </is>
      </c>
      <c r="B22" s="4" t="inlineStr">
        <is>
          <t xml:space="preserve"> </t>
        </is>
      </c>
      <c r="C22" s="5" t="n">
        <v>367887</v>
      </c>
      <c r="D22" s="4" t="inlineStr">
        <is>
          <t xml:space="preserve"> </t>
        </is>
      </c>
      <c r="E22" s="4" t="inlineStr">
        <is>
          <t xml:space="preserve"> </t>
        </is>
      </c>
      <c r="F22" s="4" t="inlineStr">
        <is>
          <t xml:space="preserve"> </t>
        </is>
      </c>
      <c r="G22" s="4" t="inlineStr">
        <is>
          <t xml:space="preserve"> </t>
        </is>
      </c>
    </row>
    <row r="23">
      <c r="A23" s="4" t="inlineStr">
        <is>
          <t>Common stock issuance related to stock-based payment plans, net of shares withheld for employee taxes</t>
        </is>
      </c>
      <c r="B23" s="5" t="n">
        <v>-375</v>
      </c>
      <c r="C23" s="6" t="n">
        <v>4</v>
      </c>
      <c r="D23" s="5" t="n">
        <v>-379</v>
      </c>
      <c r="E23" s="4" t="inlineStr">
        <is>
          <t xml:space="preserve"> </t>
        </is>
      </c>
      <c r="F23" s="4" t="inlineStr">
        <is>
          <t xml:space="preserve"> </t>
        </is>
      </c>
      <c r="G23" s="4" t="inlineStr">
        <is>
          <t xml:space="preserve"> </t>
        </is>
      </c>
    </row>
    <row r="24">
      <c r="A24" s="4" t="inlineStr">
        <is>
          <t>Common stock issuance related to employee stock purchase plan (in shares)</t>
        </is>
      </c>
      <c r="B24" s="4" t="inlineStr">
        <is>
          <t xml:space="preserve"> </t>
        </is>
      </c>
      <c r="C24" s="5" t="n">
        <v>86664</v>
      </c>
      <c r="D24" s="4" t="inlineStr">
        <is>
          <t xml:space="preserve"> </t>
        </is>
      </c>
      <c r="E24" s="4" t="inlineStr">
        <is>
          <t xml:space="preserve"> </t>
        </is>
      </c>
      <c r="F24" s="4" t="inlineStr">
        <is>
          <t xml:space="preserve"> </t>
        </is>
      </c>
      <c r="G24" s="4" t="inlineStr">
        <is>
          <t xml:space="preserve"> </t>
        </is>
      </c>
    </row>
    <row r="25">
      <c r="A25" s="4" t="inlineStr">
        <is>
          <t>Common stock issuance related to employee stock purchase plan</t>
        </is>
      </c>
      <c r="B25" s="5" t="n">
        <v>1577</v>
      </c>
      <c r="C25" s="6" t="n">
        <v>1</v>
      </c>
      <c r="D25" s="5" t="n">
        <v>1576</v>
      </c>
      <c r="E25" s="4" t="inlineStr">
        <is>
          <t xml:space="preserve"> </t>
        </is>
      </c>
      <c r="F25" s="4" t="inlineStr">
        <is>
          <t xml:space="preserve"> </t>
        </is>
      </c>
      <c r="G25" s="4" t="inlineStr">
        <is>
          <t xml:space="preserve"> </t>
        </is>
      </c>
    </row>
    <row r="26">
      <c r="A26" s="4" t="inlineStr">
        <is>
          <t>Conversion of OP units to cash</t>
        </is>
      </c>
      <c r="B26" s="6" t="n">
        <v>-43</v>
      </c>
      <c r="C26" s="4" t="inlineStr">
        <is>
          <t xml:space="preserve"> </t>
        </is>
      </c>
      <c r="D26" s="4" t="inlineStr">
        <is>
          <t xml:space="preserve"> </t>
        </is>
      </c>
      <c r="E26" s="4" t="inlineStr">
        <is>
          <t xml:space="preserve"> </t>
        </is>
      </c>
      <c r="F26" s="4" t="inlineStr">
        <is>
          <t xml:space="preserve"> </t>
        </is>
      </c>
      <c r="G26" s="5" t="n">
        <v>-43</v>
      </c>
    </row>
    <row r="27">
      <c r="A27" s="4" t="inlineStr">
        <is>
          <t>Ending balance (in shares) at Mar. 31, 2025</t>
        </is>
      </c>
      <c r="B27" s="5" t="n">
        <v>284719592</v>
      </c>
      <c r="C27" s="5" t="n">
        <v>284719592</v>
      </c>
      <c r="D27" s="4" t="inlineStr">
        <is>
          <t xml:space="preserve"> </t>
        </is>
      </c>
      <c r="E27" s="4" t="inlineStr">
        <is>
          <t xml:space="preserve"> </t>
        </is>
      </c>
      <c r="F27" s="4" t="inlineStr">
        <is>
          <t xml:space="preserve"> </t>
        </is>
      </c>
      <c r="G27" s="4" t="inlineStr">
        <is>
          <t xml:space="preserve"> </t>
        </is>
      </c>
    </row>
    <row r="28">
      <c r="A28" s="4" t="inlineStr">
        <is>
          <t>Ending balance at Mar. 31, 2025</t>
        </is>
      </c>
      <c r="B28" s="6" t="n">
        <v>3219059</v>
      </c>
      <c r="C28" s="6" t="n">
        <v>2847</v>
      </c>
      <c r="D28" s="6" t="n">
        <v>5653251</v>
      </c>
      <c r="E28" s="6" t="n">
        <v>-2423607</v>
      </c>
      <c r="F28" s="6" t="n">
        <v>-42012</v>
      </c>
      <c r="G28" s="6" t="n">
        <v>285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16473</v>
      </c>
      <c r="C4" s="6" t="n">
        <v>9802</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88982</v>
      </c>
      <c r="C6" s="5" t="n">
        <v>92095</v>
      </c>
    </row>
    <row r="7">
      <c r="A7" s="4" t="inlineStr">
        <is>
          <t>Amortization of deferred financing costs and pension withdrawal liability</t>
        </is>
      </c>
      <c r="B7" s="5" t="n">
        <v>1400</v>
      </c>
      <c r="C7" s="5" t="n">
        <v>1289</v>
      </c>
    </row>
    <row r="8">
      <c r="A8" s="4" t="inlineStr">
        <is>
          <t>Loss on debt extinguishment and termination of derivative instruments, non-cash</t>
        </is>
      </c>
      <c r="B8" s="5" t="n">
        <v>0</v>
      </c>
      <c r="C8" s="5" t="n">
        <v>5182</v>
      </c>
    </row>
    <row r="9">
      <c r="A9" s="4" t="inlineStr">
        <is>
          <t>Loss from investments in partially owned entities</t>
        </is>
      </c>
      <c r="B9" s="5" t="n">
        <v>1363</v>
      </c>
      <c r="C9" s="5" t="n">
        <v>949</v>
      </c>
    </row>
    <row r="10">
      <c r="A10" s="4" t="inlineStr">
        <is>
          <t>Stock-based compensation expense</t>
        </is>
      </c>
      <c r="B10" s="5" t="n">
        <v>8220</v>
      </c>
      <c r="C10" s="5" t="n">
        <v>6619</v>
      </c>
    </row>
    <row r="11">
      <c r="A11" s="4" t="inlineStr">
        <is>
          <t>Deferred income tax expense</t>
        </is>
      </c>
      <c r="B11" s="5" t="n">
        <v>573</v>
      </c>
      <c r="C11" s="5" t="n">
        <v>619</v>
      </c>
    </row>
    <row r="12">
      <c r="A12" s="4" t="inlineStr">
        <is>
          <t>Provision for doubtful accounts receivable</t>
        </is>
      </c>
      <c r="B12" s="5" t="n">
        <v>139</v>
      </c>
      <c r="C12" s="5" t="n">
        <v>927</v>
      </c>
    </row>
    <row r="13">
      <c r="A13" s="4" t="inlineStr">
        <is>
          <t>Non-cash operating lease expenses</t>
        </is>
      </c>
      <c r="B13" s="5" t="n">
        <v>9292</v>
      </c>
      <c r="C13" s="5" t="n">
        <v>10525</v>
      </c>
    </row>
    <row r="14">
      <c r="A14" s="3" t="inlineStr">
        <is>
          <t>Changes in operating assets and liabilities:</t>
        </is>
      </c>
      <c r="B14" s="4" t="inlineStr">
        <is>
          <t xml:space="preserve"> </t>
        </is>
      </c>
      <c r="C14" s="4" t="inlineStr">
        <is>
          <t xml:space="preserve"> </t>
        </is>
      </c>
    </row>
    <row r="15">
      <c r="A15" s="4" t="inlineStr">
        <is>
          <t>Accounts receivable</t>
        </is>
      </c>
      <c r="B15" s="5" t="n">
        <v>9633</v>
      </c>
      <c r="C15" s="5" t="n">
        <v>14085</v>
      </c>
    </row>
    <row r="16">
      <c r="A16" s="4" t="inlineStr">
        <is>
          <t>Accounts payable and accrued expenses</t>
        </is>
      </c>
      <c r="B16" s="5" t="n">
        <v>-67052</v>
      </c>
      <c r="C16" s="5" t="n">
        <v>-53753</v>
      </c>
    </row>
    <row r="17">
      <c r="A17" s="4" t="inlineStr">
        <is>
          <t>Other assets</t>
        </is>
      </c>
      <c r="B17" s="5" t="n">
        <v>-1438</v>
      </c>
      <c r="C17" s="5" t="n">
        <v>-13852</v>
      </c>
    </row>
    <row r="18">
      <c r="A18" s="4" t="inlineStr">
        <is>
          <t>Operating lease liabilities</t>
        </is>
      </c>
      <c r="B18" s="5" t="n">
        <v>-8451</v>
      </c>
      <c r="C18" s="5" t="n">
        <v>-9901</v>
      </c>
    </row>
    <row r="19">
      <c r="A19" s="4" t="inlineStr">
        <is>
          <t>Proceeds from settlement of treasury lock hedge transactions</t>
        </is>
      </c>
      <c r="B19" s="5" t="n">
        <v>1292</v>
      </c>
      <c r="C19" s="5" t="n">
        <v>0</v>
      </c>
    </row>
    <row r="20">
      <c r="A20" s="4" t="inlineStr">
        <is>
          <t>Other, net</t>
        </is>
      </c>
      <c r="B20" s="5" t="n">
        <v>2722</v>
      </c>
      <c r="C20" s="5" t="n">
        <v>-2597</v>
      </c>
    </row>
    <row r="21">
      <c r="A21" s="4" t="inlineStr">
        <is>
          <t>Net cash provided by operating activities</t>
        </is>
      </c>
      <c r="B21" s="5" t="n">
        <v>30202</v>
      </c>
      <c r="C21" s="5" t="n">
        <v>61989</v>
      </c>
    </row>
    <row r="22">
      <c r="A22" s="3" t="inlineStr">
        <is>
          <t>Investing activities:</t>
        </is>
      </c>
      <c r="B22" s="4" t="inlineStr">
        <is>
          <t xml:space="preserve"> </t>
        </is>
      </c>
      <c r="C22" s="4" t="inlineStr">
        <is>
          <t xml:space="preserve"> </t>
        </is>
      </c>
    </row>
    <row r="23">
      <c r="A23" s="4" t="inlineStr">
        <is>
          <t>Additions to property, buildings, and equipment</t>
        </is>
      </c>
      <c r="B23" s="5" t="n">
        <v>-112543</v>
      </c>
      <c r="C23" s="5" t="n">
        <v>-45753</v>
      </c>
    </row>
    <row r="24">
      <c r="A24" s="4" t="inlineStr">
        <is>
          <t>Business combinations, net of cash acquired</t>
        </is>
      </c>
      <c r="B24" s="5" t="n">
        <v>-108448</v>
      </c>
      <c r="C24" s="5" t="n">
        <v>0</v>
      </c>
    </row>
    <row r="25">
      <c r="A25" s="4" t="inlineStr">
        <is>
          <t>Investments in and advances to partially owned entities and other</t>
        </is>
      </c>
      <c r="B25" s="5" t="n">
        <v>-5848</v>
      </c>
      <c r="C25" s="5" t="n">
        <v>-2582</v>
      </c>
    </row>
    <row r="26">
      <c r="A26" s="4" t="inlineStr">
        <is>
          <t>Proceeds from sale of property, buildings, and equipment</t>
        </is>
      </c>
      <c r="B26" s="5" t="n">
        <v>133</v>
      </c>
      <c r="C26" s="5" t="n">
        <v>9020</v>
      </c>
    </row>
    <row r="27">
      <c r="A27" s="4" t="inlineStr">
        <is>
          <t xml:space="preserve">Net cash used in investing activities </t>
        </is>
      </c>
      <c r="B27" s="5" t="n">
        <v>-226706</v>
      </c>
      <c r="C27" s="5" t="n">
        <v>-39315</v>
      </c>
    </row>
    <row r="28">
      <c r="A28" s="3" t="inlineStr">
        <is>
          <t>Financing activities:</t>
        </is>
      </c>
      <c r="B28" s="4" t="inlineStr">
        <is>
          <t xml:space="preserve"> </t>
        </is>
      </c>
      <c r="C28" s="4" t="inlineStr">
        <is>
          <t xml:space="preserve"> </t>
        </is>
      </c>
    </row>
    <row r="29">
      <c r="A29" s="4" t="inlineStr">
        <is>
          <t>Distributions paid on common stock, restricted stock units and noncontrolling interests in OP</t>
        </is>
      </c>
      <c r="B29" s="5" t="n">
        <v>-63404</v>
      </c>
      <c r="C29" s="5" t="n">
        <v>-63044</v>
      </c>
    </row>
    <row r="30">
      <c r="A30" s="4" t="inlineStr">
        <is>
          <t>Proceeds from stock options exercised</t>
        </is>
      </c>
      <c r="B30" s="5" t="n">
        <v>2228</v>
      </c>
      <c r="C30" s="5" t="n">
        <v>1943</v>
      </c>
    </row>
    <row r="31">
      <c r="A31" s="4" t="inlineStr">
        <is>
          <t>Proceeds from employee stock purchase plan</t>
        </is>
      </c>
      <c r="B31" s="5" t="n">
        <v>1577</v>
      </c>
      <c r="C31" s="5" t="n">
        <v>1496</v>
      </c>
    </row>
    <row r="32">
      <c r="A32" s="4" t="inlineStr">
        <is>
          <t>Remittance of withholding taxes related to employee stock-based transactions</t>
        </is>
      </c>
      <c r="B32" s="5" t="n">
        <v>-2646</v>
      </c>
      <c r="C32" s="5" t="n">
        <v>-2224</v>
      </c>
    </row>
    <row r="33">
      <c r="A33" s="4" t="inlineStr">
        <is>
          <t>Proceeds from revolving line of credit</t>
        </is>
      </c>
      <c r="B33" s="5" t="n">
        <v>287146</v>
      </c>
      <c r="C33" s="5" t="n">
        <v>200010</v>
      </c>
    </row>
    <row r="34">
      <c r="A34" s="4" t="inlineStr">
        <is>
          <t>Repayment on revolving line of credit</t>
        </is>
      </c>
      <c r="B34" s="5" t="n">
        <v>-30000</v>
      </c>
      <c r="C34" s="5" t="n">
        <v>-126000</v>
      </c>
    </row>
    <row r="35">
      <c r="A35" s="4" t="inlineStr">
        <is>
          <t>Repayment of sale-leaseback financing obligations</t>
        </is>
      </c>
      <c r="B35" s="5" t="n">
        <v>-869</v>
      </c>
      <c r="C35" s="5" t="n">
        <v>-2434</v>
      </c>
    </row>
    <row r="36">
      <c r="A36" s="4" t="inlineStr">
        <is>
          <t>Termination of sale-leaseback financing obligations</t>
        </is>
      </c>
      <c r="B36" s="5" t="n">
        <v>0</v>
      </c>
      <c r="C36" s="5" t="n">
        <v>-20433</v>
      </c>
    </row>
    <row r="37">
      <c r="A37" s="4" t="inlineStr">
        <is>
          <t>Repayment of financing lease obligations</t>
        </is>
      </c>
      <c r="B37" s="5" t="n">
        <v>-7160</v>
      </c>
      <c r="C37" s="5" t="n">
        <v>-11787</v>
      </c>
    </row>
    <row r="38">
      <c r="A38" s="4" t="inlineStr">
        <is>
          <t>Net cash provided by (used in) financing activities</t>
        </is>
      </c>
      <c r="B38" s="5" t="n">
        <v>186872</v>
      </c>
      <c r="C38" s="5" t="n">
        <v>-22473</v>
      </c>
    </row>
    <row r="39">
      <c r="A39" s="4" t="inlineStr">
        <is>
          <t>Net (decrease) increase in cash, cash equivalents and restricted cash</t>
        </is>
      </c>
      <c r="B39" s="5" t="n">
        <v>-9632</v>
      </c>
      <c r="C39" s="5" t="n">
        <v>201</v>
      </c>
    </row>
    <row r="40">
      <c r="A40" s="4" t="inlineStr">
        <is>
          <t>Effect of foreign currency translation on cash, cash equivalents and restricted cash</t>
        </is>
      </c>
      <c r="B40" s="5" t="n">
        <v>926</v>
      </c>
      <c r="C40" s="5" t="n">
        <v>-1389</v>
      </c>
    </row>
    <row r="41">
      <c r="A41" s="3" t="inlineStr">
        <is>
          <t>Cash, cash equivalents and restricted cash:</t>
        </is>
      </c>
      <c r="B41" s="4" t="inlineStr">
        <is>
          <t xml:space="preserve"> </t>
        </is>
      </c>
      <c r="C41" s="4" t="inlineStr">
        <is>
          <t xml:space="preserve"> </t>
        </is>
      </c>
    </row>
    <row r="42">
      <c r="A42" s="4" t="inlineStr">
        <is>
          <t>Beginning of period</t>
        </is>
      </c>
      <c r="B42" s="5" t="n">
        <v>47652</v>
      </c>
      <c r="C42" s="5" t="n">
        <v>60392</v>
      </c>
    </row>
    <row r="43">
      <c r="A43" s="4" t="inlineStr">
        <is>
          <t>End of period</t>
        </is>
      </c>
      <c r="B43" s="5" t="n">
        <v>38946</v>
      </c>
      <c r="C43" s="5" t="n">
        <v>59204</v>
      </c>
    </row>
    <row r="44">
      <c r="A44" s="3" t="inlineStr">
        <is>
          <t>Supplemental disclosures of non-cash investing and financing activities:</t>
        </is>
      </c>
      <c r="B44" s="4" t="inlineStr">
        <is>
          <t xml:space="preserve"> </t>
        </is>
      </c>
      <c r="C44" s="4" t="inlineStr">
        <is>
          <t xml:space="preserve"> </t>
        </is>
      </c>
    </row>
    <row r="45">
      <c r="A45" s="4" t="inlineStr">
        <is>
          <t>Addition of property, buildings, and equipment on accrual</t>
        </is>
      </c>
      <c r="B45" s="5" t="n">
        <v>35860</v>
      </c>
      <c r="C45" s="5" t="n">
        <v>35440</v>
      </c>
    </row>
    <row r="46">
      <c r="A46" s="4" t="inlineStr">
        <is>
          <t>Operating leases</t>
        </is>
      </c>
      <c r="B46" s="5" t="n">
        <v>1003</v>
      </c>
      <c r="C46" s="5" t="n">
        <v>281</v>
      </c>
    </row>
    <row r="47">
      <c r="A47" s="4" t="inlineStr">
        <is>
          <t>Finance leases</t>
        </is>
      </c>
      <c r="B47" s="5" t="n">
        <v>21793</v>
      </c>
      <c r="C47" s="5" t="n">
        <v>6831</v>
      </c>
    </row>
    <row r="48">
      <c r="A48" s="3" t="inlineStr">
        <is>
          <t>Supplemental disclosures of cash flows information:</t>
        </is>
      </c>
      <c r="B48" s="4" t="inlineStr">
        <is>
          <t xml:space="preserve"> </t>
        </is>
      </c>
      <c r="C48" s="4" t="inlineStr">
        <is>
          <t xml:space="preserve"> </t>
        </is>
      </c>
    </row>
    <row r="49">
      <c r="A49" s="4" t="inlineStr">
        <is>
          <t>Interest paid – net of amounts capitalized</t>
        </is>
      </c>
      <c r="B49" s="5" t="n">
        <v>54840</v>
      </c>
      <c r="C49" s="5" t="n">
        <v>27848</v>
      </c>
    </row>
    <row r="50">
      <c r="A50" s="4" t="inlineStr">
        <is>
          <t>Income taxes paid – net of refunds</t>
        </is>
      </c>
      <c r="B50" s="6" t="n">
        <v>952</v>
      </c>
      <c r="C50" s="6" t="n">
        <v>23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 xml:space="preserve">General The Company Americold Realty Trust, Inc. together with its subsidiaries (“ART”, “Americold”, the “Company”, “us” or “we”) is a Maryland corporation that operates as a real estate investment trust (“REIT”) for U.S. federal income tax purposes. The Company is a global leader in temperature-controlled storage, logistics, real estate and value-added services, and is focused on the ownership, operation, acquisition and development of temperature-controlled warehouses. As of March 31, 2025, we operated 238 warehouses globally, totaling approximately 1.4 billion cubic feet, with 194 warehouses in North America, 25 in Europe, 17 warehouses in Asia-Pacific, and 2 warehouses in South America. Our business includes three primary business segments: Warehouse, Transportation, and Third-party managed. We have minority interests in two joint ventures: SuperFrio Armazéns Gerais S.A. (the “SuperFrio joint venture”), which owns or operates 34 temperature-controlled warehouses in Brazil, and RSA Cold Holdings Limited (the “RSA joint venture”), which operates 2 temperature-controlled warehouses in Dubai. Basis of Presentation and Principles of Consolidation The accompanying unaudited Condensed Consolidated Financial Statements have been prepared in accordance with accounting principles generally accepted in the U.S. (“U.S. GAAP”) for interim financial information, and with the rules and regulations of the U.S. Securities and Exchange Commission (“SEC”). These unaudited Condensed Consolidated Financial Statements do not include all disclosures associated with the Company’s Consolidated Annual Financial Statements included in its 2024 Annual Report on Form 10-K as filed with the SEC on February 27, 2025, and, accordingly, should be read in conjunction with the referenced annual report. In the opinion of management, the Condensed Consolidated Financial Statements reflect all adjustments considered necessary for a fair presentation. Adjustments which are not considered normal or recurring in nature have been disclosed within Note 3 - Acquisition, cyber incident and other, net to these Condensed Consolidated Financial Statements. The accompanying Condensed Consolidated Financial Statements also include the accounts of the Company and its wholly owned subsidiaries where the Company exerts control. Intercompany balances and transactions have been eliminated. Operating results for the interim periods presented are not necessarily indicative of the results that may be expected for the full year. Investments in which the Company does not have control, and is not the primary beneficiary of a Variable Interest Entity (“VIE”), but where the Company exercises significant influence over the operating and financial policies of the investee, are accounted for using the equity method of accounting. 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Reclassifications The Condensed Consolidated Statements of Cash Flows includes various reclassifications, all within Cash Provided by Operating Activities, to conform current and prior period presentation. Recent Capital Markets Activity Universal Shelf Registration Statement On March 17, 2023, the Company and Americold Realty Operating Partnership, L.P., a Delaware limited partnership (the “Operating Partnership”) filed with the SEC an automatic shelf registration statement on Form S-3 (Registration No. 333-270664 and 333-270664-01) (as amended from time to time, the “Registration Statement”), registering an indeterminate amount of (i) the Company’s common stock, $0.01 par value per share, (ii) the Company’s preferred stock, $0.01 par value per share, (iii) depositary shares representing entitlement to all rights and preferences of fractions of the Company’s preferred shares of a specified series and represented by depositary receipts, (iv) warrants to purchase the Company’s common stock or preferred stock or depositary shares and (v) debt securities of the Operating Partnership, which may be fully and unconditionally guaranteed by the Company and certain subsidiaries of the Company. The Registration Statement was amended on September 3, 2024 to add certain direct and indirect subsidiaries of the Company as co-registrants to the Registration Statement, since each such co-registrant may be a guarantor of some or all of the debt securities of the Operating Partnership with respect to which offers and sales are registered under the Registration Statement. Public Debt Offerings On September 12, 2024, we completed an underwritten public offering of $500.0 million aggregate principal amount of the Company’s 5.409% senior unsecured notes (the “Public 5.409% Notes”) due September 12, 2034. The Public 5.409% Notes are fully and unconditionally guaranteed, jointly and severally, by each of the Company, Americold Realty Operations, Inc., a wholly-owned subsidiary of the Company and a limited partner of the Operating Partnership (“Americold Realty Operations”), and certain subsidiaries of the Operating Partnership. Further details of this offering are described in Note 9 - Debt to the Notes to the Consolidated Financial Statements in our 2024 Annual Report on Form 10-K . The Public 5.409% Notes bear interest at a rate of 5.409% per year, and interest is payable on March 12 and September 12 of each year. The Company made the first payment on March 12, 2025. On April 3, 2025, we completed an underwritten public offering of $400.0 million aggregate principal amount of the Operating Partnership’s 5.600% senior unsecured notes (the “Public 5.600% Notes”) due May 15, 2032. Further details of the offering are described in Note 13 - Subsequent Events to these Condensed Consolidated Financial Statements. Project Orion In February 2023, we announced our transformation program “Project Orion” designed to drive future growth and achieve our long-term strategic objectives, through investment in our technology systems and business processes across our global platform. The project includes the implementation of a new, best-in-class, cloud-based enterprise resource planning (“ERP”) software system. The primary goals of this project are to streamline standard processes, reduce manual work and incrementally improve our business analytics capabilities. Highlights of the project include implementing centralized customer billing operations, a global payroll and human capital management platform, next-generation warehouse maintenance capabilities, global procurement functionality and shared-service operations in certain international regions, among others. We expect the benefits of these initiatives to include revenue and margin improvements through pricing data and analytics and heightened customer contract governance, finance and human resources cost reductions, information technology (“IT”) applications and infrastructure rationalization, reduced associate turnover, working capital efficiency and reduced IT maintenance capital expenditures. The activities associated with Project Orion are expected to be substantially complete, with the exception of the implementation in Europe, within three years from the project’s start date. Since inception, the Company has incurred $175.6 million of implementation costs related to Project Orion, including expenses reported in “Acquisition, cyber incident, and other, net” on the Condensed Consolidated Statements of Operations and costs deferred in “Other assets” on the Condensed Consolidated Balance Sheets. The unamortized balance of the Project Orion deferred costs were $82.3 million and $80.5 million as of March 31, 2025 and December 31, 2024, respectively. During the three months ended June 30, 2024, the Company deployed the first phase of Project Orion. The implementation costs deferred within “Other assets” on the Condensed Consolidated Balance Sheets are now being amortized through “Selling, general, and administrative” expense on the Condensed Consolidated Statements of Operations. The useful lives of the Company’s internal-use software and capitalized cloud computing implementation costs are generally three For further information regarding Project Orion, refer to the Consolidated Financial Statements included in our 2024 Annual Report on Form 10-K as filed with the SEC. Loss on Debt Extinguishment During the three months ended March 31, 2024, the Company purchased two facilities in the Company’s lease portfolio that were previously accounted for as failed sale-leaseback financing obligations. Total cash outflows related to these purchases of $20.4 million are included within “Termination of sale-leaseback financing obligations” on the Condensed Consolidated Statements of Cash Flows for the three months ended March 31, 2024. These purchases resulted in the recognition of a $4.7 million loss recognized within “Loss on debt extinguishment and termination of derivative instruments” on the Condensed Consolidated Statements of Operations included herein. Recent Rules and Accounting Pronouncements In November 2024, the Financial Accounting Standards Board (“FASB”) issued Accounting Standard Update (“ASU”) 2024-03, “Income Statement – Reporting Comprehensive Income – Expense Disaggregation Disclosures (Subtopic 220-40): Disaggregation of Income Statement Expenses”. This ASU requires an entity to disclose the amounts of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The Company is currently evaluating the impact on our Consolidated Financial Statements and the related footnote disclosures. In March 2024, the United States Securities and Exchange Commission (“SEC”) adopted the final rules that will require certain climate-related information in registration statements and annual reports. In April 2024, the SEC voluntarily stayed the new rules as a result of pending legal challenges. In March of 2025, the SEC voted to end its defense of the new rules which include a requirement to disclose material climate-related risks, descriptions of board oversight and risk management activities, the material impacts of these risks on a registrants’ strategy, business model and outlook, and any material climate-related targets or goals, as well as material effects of severe weather events and other natural conditions and greenhouse gas emissions. Prior to the stay, the new rules would have been effective for annual periods beginning January 1, 2025, except for the greenhouse gas emissions disclosure which would have been effective for annual periods beginning January 1, 2026. The Company is currently monitoring the legal challenges and the impact of these rules on its disclosures.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for all annual periods beginning after December 15, 2024. The Company is currently evaluating the impact of this standard on our annual disclosures for the year ending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Houston Warehouse Acquisition On March 17, 2025, the Company completed the acquisition of one temperature-controlled storage facility, and the related operations, located in Baytown, TX (the “Houston acquisition”), for total cash consideration of $108.4 million. The preliminary fair values of the assets acquired related to the consideration transferred primarily included $61.1 million of property, buildings and equipment and $47.6 million of goodwill, all allocated to the Warehouse segment. The goodwill recorded is primarily attributable to the strategic benefits of the acquisition including additional storage capacity that enabled the efficient transfer of inventory from an existing facility to this newly acquired site. This transfer optimizes the use of the original location and created the space to support a new fixed commitment retail contract. The goodwill associated with the acquisition is fully deductible for federal income tax purposes. The fair values of the assets acquired and liabilities assumed and the related preliminary acquisition accounting are based on management’s estimates and assumptions, as well as other information compiled by management, including information from prior valuations of similar entities and the books and records for the Houston acquisition. Our estimates and assumptions are subject to change during the measurement period, not to exceed one year from the acqui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44Z</dcterms:created>
  <dcterms:modified xmlns:dcterms="http://purl.org/dc/terms/" xmlns:xsi="http://www.w3.org/2001/XMLSchema-instance" xsi:type="dcterms:W3CDTF">2025-05-08T20:05:47Z</dcterms:modified>
</cp:coreProperties>
</file>